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Short-term marketable securitie" sheetId="11" state="visible" r:id="rId11"/>
    <sheet xmlns:r="http://schemas.openxmlformats.org/officeDocument/2006/relationships" name="Accrued expenses and other curr" sheetId="12" state="visible" r:id="rId12"/>
    <sheet xmlns:r="http://schemas.openxmlformats.org/officeDocument/2006/relationships" name="Redeemable convertible preferre" sheetId="13" state="visible" r:id="rId13"/>
    <sheet xmlns:r="http://schemas.openxmlformats.org/officeDocument/2006/relationships" name="Stockholder_s equity (deficit)" sheetId="14" state="visible" r:id="rId14"/>
    <sheet xmlns:r="http://schemas.openxmlformats.org/officeDocument/2006/relationships" name="Stock-based awards" sheetId="15" state="visible" r:id="rId15"/>
    <sheet xmlns:r="http://schemas.openxmlformats.org/officeDocument/2006/relationships" name="Amgen license agreement"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Benefit pla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of financial asset_2" sheetId="24" state="visible" r:id="rId24"/>
    <sheet xmlns:r="http://schemas.openxmlformats.org/officeDocument/2006/relationships" name="Short-term marketable securit_2" sheetId="25" state="visible" r:id="rId25"/>
    <sheet xmlns:r="http://schemas.openxmlformats.org/officeDocument/2006/relationships" name="Accrued expenses and other cu_2" sheetId="26" state="visible" r:id="rId26"/>
    <sheet xmlns:r="http://schemas.openxmlformats.org/officeDocument/2006/relationships" name="Redeemable convertible prefer_2" sheetId="27" state="visible" r:id="rId27"/>
    <sheet xmlns:r="http://schemas.openxmlformats.org/officeDocument/2006/relationships" name="Stockholder_s equity (deficit) " sheetId="28" state="visible" r:id="rId28"/>
    <sheet xmlns:r="http://schemas.openxmlformats.org/officeDocument/2006/relationships" name="Stock-based awards (Tables)"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Nature of the business and ba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of financial asset_3" sheetId="36" state="visible" r:id="rId36"/>
    <sheet xmlns:r="http://schemas.openxmlformats.org/officeDocument/2006/relationships" name="Fair value of financial asset_4" sheetId="37" state="visible" r:id="rId37"/>
    <sheet xmlns:r="http://schemas.openxmlformats.org/officeDocument/2006/relationships" name="Fair value of financial asset_5" sheetId="38" state="visible" r:id="rId38"/>
    <sheet xmlns:r="http://schemas.openxmlformats.org/officeDocument/2006/relationships" name="Short-term marketable securit_3" sheetId="39" state="visible" r:id="rId39"/>
    <sheet xmlns:r="http://schemas.openxmlformats.org/officeDocument/2006/relationships" name="Accrued expenses and other cu_3" sheetId="40" state="visible" r:id="rId40"/>
    <sheet xmlns:r="http://schemas.openxmlformats.org/officeDocument/2006/relationships" name="Redeemable convertible prefer_3" sheetId="41" state="visible" r:id="rId41"/>
    <sheet xmlns:r="http://schemas.openxmlformats.org/officeDocument/2006/relationships" name="Redeemable convertible prefer_4" sheetId="42" state="visible" r:id="rId42"/>
    <sheet xmlns:r="http://schemas.openxmlformats.org/officeDocument/2006/relationships" name="Stockholder_s equity (deficit_2" sheetId="43" state="visible" r:id="rId43"/>
    <sheet xmlns:r="http://schemas.openxmlformats.org/officeDocument/2006/relationships" name="Stockholder_s equity (deficit_3" sheetId="44" state="visible" r:id="rId44"/>
    <sheet xmlns:r="http://schemas.openxmlformats.org/officeDocument/2006/relationships" name="Stockholder's equity (deficit) " sheetId="45" state="visible" r:id="rId45"/>
    <sheet xmlns:r="http://schemas.openxmlformats.org/officeDocument/2006/relationships" name="Stockholder's equity (deficit_2" sheetId="46" state="visible" r:id="rId46"/>
    <sheet xmlns:r="http://schemas.openxmlformats.org/officeDocument/2006/relationships" name="Stock-based awards - Textual (D" sheetId="47" state="visible" r:id="rId47"/>
    <sheet xmlns:r="http://schemas.openxmlformats.org/officeDocument/2006/relationships" name="Stock-based awards - Stock opti" sheetId="48" state="visible" r:id="rId48"/>
    <sheet xmlns:r="http://schemas.openxmlformats.org/officeDocument/2006/relationships" name="Stock based awards - Stock opti" sheetId="49" state="visible" r:id="rId49"/>
    <sheet xmlns:r="http://schemas.openxmlformats.org/officeDocument/2006/relationships" name="Stock based awards - Stock-base" sheetId="50" state="visible" r:id="rId50"/>
    <sheet xmlns:r="http://schemas.openxmlformats.org/officeDocument/2006/relationships" name="Amgen license agreement (Detail" sheetId="51" state="visible" r:id="rId51"/>
    <sheet xmlns:r="http://schemas.openxmlformats.org/officeDocument/2006/relationships" name="Income taxes - Current income t" sheetId="52" state="visible" r:id="rId52"/>
    <sheet xmlns:r="http://schemas.openxmlformats.org/officeDocument/2006/relationships" name="Income taxes - Income tax rate " sheetId="53" state="visible" r:id="rId53"/>
    <sheet xmlns:r="http://schemas.openxmlformats.org/officeDocument/2006/relationships" name="Income taxes - Deferred tax (De" sheetId="54" state="visible" r:id="rId54"/>
    <sheet xmlns:r="http://schemas.openxmlformats.org/officeDocument/2006/relationships" name="Income taxes - Valuation allowa" sheetId="55" state="visible" r:id="rId55"/>
    <sheet xmlns:r="http://schemas.openxmlformats.org/officeDocument/2006/relationships" name="Income taxes - Unrecognized tax" sheetId="56" state="visible" r:id="rId56"/>
    <sheet xmlns:r="http://schemas.openxmlformats.org/officeDocument/2006/relationships" name="Income taxes - Textual (Details" sheetId="57" state="visible" r:id="rId57"/>
    <sheet xmlns:r="http://schemas.openxmlformats.org/officeDocument/2006/relationships" name="Net loss per share - Basic and " sheetId="58" state="visible" r:id="rId58"/>
    <sheet xmlns:r="http://schemas.openxmlformats.org/officeDocument/2006/relationships" name="Net loss per share - Anti-Dilut" sheetId="59" state="visible" r:id="rId59"/>
    <sheet xmlns:r="http://schemas.openxmlformats.org/officeDocument/2006/relationships" name="Commitments and contingencies (" sheetId="60" state="visible" r:id="rId60"/>
    <sheet xmlns:r="http://schemas.openxmlformats.org/officeDocument/2006/relationships" name="Related party transactions (Det"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606">
  <si>
    <t>Document and Entity Information - USD ($)</t>
  </si>
  <si>
    <t>12 Months Ended</t>
  </si>
  <si>
    <t>Dec. 31, 2019</t>
  </si>
  <si>
    <t>Mar. 06, 2020</t>
  </si>
  <si>
    <t>Jun. 28, 2019</t>
  </si>
  <si>
    <t>Document and Entity Information</t>
  </si>
  <si>
    <t>Document Type</t>
  </si>
  <si>
    <t>10-K</t>
  </si>
  <si>
    <t>Document Period End Date</t>
  </si>
  <si>
    <t>Dec. 31,
		2019</t>
  </si>
  <si>
    <t>Entity Registrant Name</t>
  </si>
  <si>
    <t>Akero Therapeutics, Inc.</t>
  </si>
  <si>
    <t>Entity Well 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ntity Ex Transition Period</t>
  </si>
  <si>
    <t>false</t>
  </si>
  <si>
    <t>Entity Shell Company</t>
  </si>
  <si>
    <t>Entity Common Stock, Shares Outstanding</t>
  </si>
  <si>
    <t>Entity Public Float</t>
  </si>
  <si>
    <t>Current Fiscal Year End Date</t>
  </si>
  <si>
    <t>--12-31</t>
  </si>
  <si>
    <t>Document Fiscal Year Focus</t>
  </si>
  <si>
    <t>2019</t>
  </si>
  <si>
    <t>Document Fiscal Period Focus</t>
  </si>
  <si>
    <t>FY</t>
  </si>
  <si>
    <t>Entity Central Index Key</t>
  </si>
  <si>
    <t>0001744659</t>
  </si>
  <si>
    <t>Amendment Flag</t>
  </si>
  <si>
    <t>Consolidated Balance Sheets - USD ($) $ in Thousands</t>
  </si>
  <si>
    <t>Dec. 31, 2018</t>
  </si>
  <si>
    <t>Current assets:</t>
  </si>
  <si>
    <t>Cash and cash equivalents</t>
  </si>
  <si>
    <t>Short-term marketable securities</t>
  </si>
  <si>
    <t>Prepaid expenses and other current assets</t>
  </si>
  <si>
    <t>Total current assets</t>
  </si>
  <si>
    <t>Other assets</t>
  </si>
  <si>
    <t>Total assets</t>
  </si>
  <si>
    <t>Current liabilities:</t>
  </si>
  <si>
    <t>Accounts payable</t>
  </si>
  <si>
    <t>Accrued expenses and other current liabilities</t>
  </si>
  <si>
    <t>Total current liabilities</t>
  </si>
  <si>
    <t>Other liabilities</t>
  </si>
  <si>
    <t>Total liabilities</t>
  </si>
  <si>
    <t>Commitments and contingencies (Note 12)</t>
  </si>
  <si>
    <t xml:space="preserve"> </t>
  </si>
  <si>
    <t>Redeemable convertible preferred stock (Series A and B), $0.0001 par value; no shares authorized, issued and outstanding as of December 31, 2019; 64,730,410 shares authorized, issued and outstanding as of December 31, 2018; aggregate liquidation preference of $0 and $96,358 as of December 31, 2019 and December 31, 2018, respectively</t>
  </si>
  <si>
    <t>Stockholders’ equity (deficit):</t>
  </si>
  <si>
    <t>Common stock, $0.0001 par value, 150,000,000 shares authorized as of December 31, 2019 and 75,000,000 shares authorized as of December 31, 2018; 28,567,837 and 238,986 shares issued and outstanding as of December 31, 2019 and December 31, 2018, respectively</t>
  </si>
  <si>
    <t>Additional paid-in capital</t>
  </si>
  <si>
    <t>Accumulated other comprehensive loss</t>
  </si>
  <si>
    <t>Accumulated deficit</t>
  </si>
  <si>
    <t>Total stockholders’ equity (deficit)</t>
  </si>
  <si>
    <t>Total liabilities, redeemable convertible preferred stock and stockholders’ equity (deficit)</t>
  </si>
  <si>
    <t>Consolidated Balance Sheets (Parenthetical) - USD ($)</t>
  </si>
  <si>
    <t>Consolidated Balance Sheets</t>
  </si>
  <si>
    <t>Redeemable convertible preferred stock, par value (in dollars per share)</t>
  </si>
  <si>
    <t>Redeemable convertible preferred stock, shares authorized</t>
  </si>
  <si>
    <t>Redeemable convertible preferred stock, shares issued</t>
  </si>
  <si>
    <t>Redeemable convertible preferred stock, shares outstanding</t>
  </si>
  <si>
    <t>Aggregate liquidation preference stock, Value</t>
  </si>
  <si>
    <t>Common stock, par value (in dollars per share)</t>
  </si>
  <si>
    <t>Common stock, shares authorized</t>
  </si>
  <si>
    <t>Common stock, shares issued</t>
  </si>
  <si>
    <t>Common stock, shares outstanding</t>
  </si>
  <si>
    <t>Consolidated Statements of Operations and Comprehensive Loss - USD ($) $ in Thousands</t>
  </si>
  <si>
    <t>Operating expenses:</t>
  </si>
  <si>
    <t>Research and development</t>
  </si>
  <si>
    <t>General and administrative</t>
  </si>
  <si>
    <t>Total operating expenses</t>
  </si>
  <si>
    <t>Loss from operations</t>
  </si>
  <si>
    <t>Other income (expense), net:</t>
  </si>
  <si>
    <t>Change in fair value of preferred stock tranche obligation</t>
  </si>
  <si>
    <t>Change in fair value of anti-dilution right liability</t>
  </si>
  <si>
    <t>Other income, net</t>
  </si>
  <si>
    <t>Other expense, net</t>
  </si>
  <si>
    <t>Total other income (expense), net</t>
  </si>
  <si>
    <t>Net loss</t>
  </si>
  <si>
    <t>Accretion of redeemable convertible preferred stock to redemption value</t>
  </si>
  <si>
    <t>Net loss attributable to common stockholders</t>
  </si>
  <si>
    <t>Net loss per share attributable to common stockholders - basic and diluted</t>
  </si>
  <si>
    <t>Weighted-average number of shares used in computing net loss per share attributable to common stockholders, basic and diluted</t>
  </si>
  <si>
    <t>Net unrealized loss on marketable securities</t>
  </si>
  <si>
    <t>Comprehensive loss</t>
  </si>
  <si>
    <t>Consolidated Statements of Redeemable Convertible Preferred Stock and Stockholders’ Equity (Deficit) - USD ($) $ in Thousands</t>
  </si>
  <si>
    <t>Redeemable Convertible Preferred Stock</t>
  </si>
  <si>
    <t>Series A Preferred StockSecond Tranche Closing</t>
  </si>
  <si>
    <t>Series A Preferred Stock</t>
  </si>
  <si>
    <t>Series B Preferred Stock</t>
  </si>
  <si>
    <t>Common Stock</t>
  </si>
  <si>
    <t>Treasury Stock</t>
  </si>
  <si>
    <t>Additional Paid-In-Capital</t>
  </si>
  <si>
    <t>Other Comprehensive Loss</t>
  </si>
  <si>
    <t>Accumulated Deficit</t>
  </si>
  <si>
    <t>Total</t>
  </si>
  <si>
    <t>Balance at beginning at Dec. 31, 2017</t>
  </si>
  <si>
    <t>Balance at beginning (in shares) at Dec. 31, 2017</t>
  </si>
  <si>
    <t>Repurchase of founders’ stock (in shares)</t>
  </si>
  <si>
    <t>Issuance of treasury stock as founders’ stock (in shares)</t>
  </si>
  <si>
    <t>Issuance of stock</t>
  </si>
  <si>
    <t>Issuance of stock (in shares)</t>
  </si>
  <si>
    <t>Settlement of future purchase obligation</t>
  </si>
  <si>
    <t>Issuance of Series A redeemable convertible preferred stock, in settlement of anti dilution right liability</t>
  </si>
  <si>
    <t>Issuance of Series A redeemable convertible preferred stock, in settlement of anti dilution right liability, ( in shares)</t>
  </si>
  <si>
    <t>Extinguishment of call option liability</t>
  </si>
  <si>
    <t>Exercise of stock options</t>
  </si>
  <si>
    <t>Exercise of stock options (in shares)</t>
  </si>
  <si>
    <t>Stock-based compensation expense</t>
  </si>
  <si>
    <t>Balance at ending at Dec. 31, 2018</t>
  </si>
  <si>
    <t>Balance at ending (in shares) at Dec. 31, 2018</t>
  </si>
  <si>
    <t>Conversion of convertible preferred stock into common stock</t>
  </si>
  <si>
    <t>Conversion of convertible preferred stock into common stock upon closing of public offering (in shares)</t>
  </si>
  <si>
    <t>Issuance of restricted common stock upon early exercise of stock options (in shares)</t>
  </si>
  <si>
    <t>Vesting of restricted common stock</t>
  </si>
  <si>
    <t>Issuance of common stock pursuant to ESPP purchases</t>
  </si>
  <si>
    <t>Issuance of common stock pursuant to ESPP purchases (in shares)</t>
  </si>
  <si>
    <t>Balance at ending at Dec. 31, 2019</t>
  </si>
  <si>
    <t>Balance at ending (in shares) at Dec. 31, 2019</t>
  </si>
  <si>
    <t>Consolidated Statements of Redeemable Convertible Preferred Stock and Stockholders’ Equity (Deficit) (Parenthetical) $ in Thousands</t>
  </si>
  <si>
    <t>Dec. 31, 2019USD ($)</t>
  </si>
  <si>
    <t>Net issuance costs and underwriting fees</t>
  </si>
  <si>
    <t>Consolidated Statements of Cash Flows - USD ($) $ in Thousands</t>
  </si>
  <si>
    <t>CASH FLOWS FROM OPERATING ACTIVITIES</t>
  </si>
  <si>
    <t>Adjustments to reconcile net loss to net cash used in operating activities:</t>
  </si>
  <si>
    <t>Shares issued in connection with Amgen Agreement</t>
  </si>
  <si>
    <t>Acquisition of technology in connection with Amgen Agreement</t>
  </si>
  <si>
    <t>Issuance date fair-value of anti-dilution liability</t>
  </si>
  <si>
    <t>Change in fair value of preferred stock tranche liability</t>
  </si>
  <si>
    <t>Net amortization of premiums and discounts on short-term investments</t>
  </si>
  <si>
    <t>Changes in operating assets and liabilities:</t>
  </si>
  <si>
    <t>Prepaid expenses and other assets</t>
  </si>
  <si>
    <t>Net cash used in operating activities</t>
  </si>
  <si>
    <t>CASH FLOWS FROM INVESTING ACTIVITIES</t>
  </si>
  <si>
    <t>Purchase of short-term marketable securities</t>
  </si>
  <si>
    <t>Net cash used in investing activities</t>
  </si>
  <si>
    <t>CASH FLOWS FROM FINANCING ACTIVITIES</t>
  </si>
  <si>
    <t>Proceeds from issuance of common stock in initial public offering, net of issuance costs and underwriting fees</t>
  </si>
  <si>
    <t>Proceeds from the early exercise of stock options in exchange for restricted common stock</t>
  </si>
  <si>
    <t>Proceeds from the exercise of stock options</t>
  </si>
  <si>
    <t>Proceeds from the issuance of common stock pursuant to employee stock purchase plan purchases</t>
  </si>
  <si>
    <t>Payment of initial public offering costs</t>
  </si>
  <si>
    <t>Payment of preferred stock issuance costs</t>
  </si>
  <si>
    <t>Net cash provided by financing activities</t>
  </si>
  <si>
    <t>Net (decrease) increase in cash, cash equivalents and restricted cash</t>
  </si>
  <si>
    <t>Cash and restricted cash at the beginning of the year</t>
  </si>
  <si>
    <t>Cash, cash equivalents and restricted cash at the end of the year</t>
  </si>
  <si>
    <t>SUPPLEMENTAL DISCLOSURES OF NON-CASH INVESTING AND FINANCING INFORMATION:</t>
  </si>
  <si>
    <t>Issuance date fair value of preferred stock tranche obligation</t>
  </si>
  <si>
    <t>Deferred offering costs included in accounts payable and accrued expenses and other current liabilities</t>
  </si>
  <si>
    <t>Proceeds from issuance of redeemable convertible preferred stock</t>
  </si>
  <si>
    <t>Issuance of Series A redeemable convertible preferred stock in settlement of anti dilution right liability</t>
  </si>
  <si>
    <t>Nature of the business and basis of presentation</t>
  </si>
  <si>
    <t>1. Nature of the business and basis of presentation
Akero Therapeutics, Inc., together with its wholly owned subsidiary Akero Securities Corporation, (“Akero” or the “Company”) is a clinical-stage biotechnology company dedicated to developing pioneering medicines that restore metabolic balance and improve overall health for patients with nonalcoholic steatohepatitis, or NASH . NASH is a severe form of nonalcoholic fatty liver disease, or NAFLD, characterized by inflammation and fibrosis in the liver that can progress to cirrhosis, liver failure, cancer and death. Our lead product candidate is AKR‑001, an analog of fibroblast growth factor 21 (“FGF21”). We are currently conducting a Phase 2a clinical trial, the BALANCED study, which is evaluating AKR-001 in the treatment of NASH patients.
The Company is subject to risks and uncertainties common to early-stage companies in the biotechnology industry, including, but not limited to, ability to secure additional capital to fund operations, completion and success of clinical testing, compliance with governmental regulations, development by competitors of new technological innovations, dependence on key personnel and protection of proprietary technology. AKR‑001 will require extensive clinical testing prior to regulatory approval and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Basis of presentation
The accompanying consolidated financial statements have been prepared in accordance with accounting principles generally accepted in the United States of America (“GAAP”) and include the accounts of the Company after elimination of all intercompany accounts and transactions. All adjustments necessary for the fair presentation of the Company’s consolidated financial statements for the periods have been reflected.
Initial public offering
On June 24, 2019, Akero completed its initial public offering or IPO at which time the Company issued 6,612,500 shares of common stock, including the exercise in full by the underwriters of their option to purchase up to 862,500 additional shares of common stock, at a public offering price of $16.00 per share. The Company received $98,394, net of underwriting discounts and commissions, but before deducting offering costs payable by the Company, which were $2,942. Upon the closing of the IPO, all outstanding shares of redeemable convertible preferred stock converted into 21,056,136 shares of common stock (see Note 6). In connection with the completion of its IPO in June 2019, the Company amended its certificate of incorporation to authorize the issuance of up to 150,000,000 shares of $0.0001 par value common stock and 10,000,000 shares of $0.0001 par value preferred stock designated as undesignated preferred stock.
Reverse stock split
On June 6, 2019, the Company effected a one-for-3.07418 reverse stock split of the Company’s common stock. All common stock, stock options and per share information presented have been adjusted to reflect the reverse stock split on a retroactive basis for all periods presented. There was no change in the par value of the Company’s common stock. The ratio by which shares of preferred stock are convertible into shares of common stock was adjusted to reflect the effects of the reverse stock split.
Liquidity
In accordance with Accounting Standards Update (“ASU”) No. 2014‑15, Disclosure of Uncertainties about an Entity’s Ability to Continue as a Going Concern (Subtopic 205‑40) , the Company has evaluated whether there are certain conditions and events, considered in the aggregate, that raise substantial doubt about the Company’s ability to continue as a going concern within one year after the date that the consolidated financial statements are issued.
Since its inception, the Company has funded its operations primarily with proceeds from sales of redeemable convertible preferred stock and most recently with proceeds from the IPO. The Company has incurred recurring losses since its inception, including a net loss of $43,755 and $81,714 for the years ended December 31, 2019 and 2018, respectively. In addition, as of December 31, 2019, the Company had an accumulated deficit of $130,320. The Company expects to continue to generate operating losses for the foreseeable future. As of March 16, 2020, the issuance date of these consolidated financial statements, the Company expects that its existing cash, cash equivalents and short-term marketable securities of $136,400 as of December 31, 2019, will be sufficient to fund its operating expenses and capital expenditure requirements for at least 12 months from the issuance date of these consolidated financial statements. The Company expects that it will require additional funding beyond this time to complete the clinical development of AKR‑001, commercialize AKR‑001, if it receives regulatory approval, and pursue in-licenses or acquisitions of other product candidates.
If the Company is unable to obtain funding,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t>
  </si>
  <si>
    <t>Summary of significant accounting policies</t>
  </si>
  <si>
    <t>2. Summary of significant accounting policie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of research and development expenses and the valuations of common stock, preferred stock tranche obligation, anti-dilution right liability and the valuation allowance for deferred tax asse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ash and cash equivalents
The Company considers all highly liquid investments with original maturities of three months or less at the time of purchase to be cash equivalents. Cash equivalents, which consist primarily of amounts invested in money market accounts, are stated at fair value.
Short-term marketable securities
The Company invests in short-term marketable securities, primarily money market funds, commercial paper, U.S. treasury securities and corporate debt securities. The Company classifies its short-term marketable securities as available-for-sale securities and reports them at fair value in short-term marketable securities on the consolidated balance sheets with related unrealized losses included within accumulated other comprehensive loss on the consolidated balance sheets. The amortized cost of debt securities is adjusted for amortization of premiums and accretion of discounts to maturity, which is included in other income (expense), net on the consolidated statements of operations and comprehensive loss. Realized gains and losses and declines in value judged to be other-than-temporary, if any, on available-for-sale securities are included in other income (expense), net. The cost of securities sold is based on the specific identification method. Interest and dividends on securities classified as available-for-sale are included in other income (expense), net.
The Company regularly reviews all its investments for other-than-temporary declines in estimated fair value. Thi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estimated fair value of an investment is below the amortized cost basis and the decline is other-than-temporary, the carrying value of the security will be reduced and a loss will be recorded for the amount of such decline.
Restricted cash
As of December 31, 2019 and 2018, the Company was required to maintain separate cash balances of $40 and $20, respectively, to collateralize corporate credit cards with a bank, which are classified within other assets (non-current) on the consolidated balance sheets.
As of December 31, 2019 the Company was required to maintain a separate cash balance of $20 for the benefit of the landlord in connection with the Company’s office space lease in South San Francisco, California (the “Lease”), which is classified within other assets (non-current) on the 2019 consolidated balance sheet (see Note 12). As of December 31, 2018, the Company was required to maintain a separate cash balance of $5 for the benefit of the landlord in connection with the Lease, which is classified within other current assets on the 2018 consolidated balance sheet.
Concentrations of credit risk
Financial instruments that potentially subject the Company to concentrations of credit risk consist principally of cash, cash equivalents and short-term marketable securities. Periodically, the Company maintains deposits in accredited financial institutions in excess of federally insured limits. The Company deposits its cash investments in financial institutions that it believes have high credit quality and has not experienced any losses on such accounts and does not believe it is exposed to any unusual credit risk beyond the normal credit risk associated with commercial banking relationships. At December 31, 2019 and 2018, all of the Company's cash, cash equivalents and short-term investments were held at one accredited financial institution.
Deferred offering costs
The Company capitalizes certain legal, professional accounting and other third-party fees that are directly associated with in-process preferred stock or common equity financings as deferred offering costs until such financings are consummated. After consummation of the equity financing, these costs are recorded as a reduction to the carrying value of redeemable convertible preferred stock or in stockholders' equity (deficit) as a reduction of additional paid-in capital generated as a result of such offering. Should an in-process equity financing be abandoned, the deferred offering costs will be expensed immediately as a charge to operating expenses in the consolidated statements of operations and comprehensive loss. As of December 31, 2019, the Company did not have any deferred offering costs. As of December 31, 2018, the Company recorded deferred offering costs of $361, which are classified within prepaid expenses and other current assets on the 2018 consolidated balance sheet .
Segment information
The Company manages its operations as a single operating segment for the purposes of assessing performance and making operating decisions. The Company's singular focus is developing and commercializing transformative treatments for serious metabolic diseases, with an initial focus on NASH.
Research and development costs
Research and development costs are expensed as incurred. Research and development expenses consist of costs incurred to discover, research and develop drug candidates, including personnel expenses, stock-based compensation expense, third-party license fees and external costs including fees paid to consultants and clinical research organizations ("CROs"), in connection with drug product manufacturing, nonclinical studies and clinical trials, and other related clinical trial fees, such as for investigator grant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Costs incurred i n obtaining technology licenses are charged immediately to research and development expense if the technology licensed has not reached technological feasibility and has no alternative future uses.
Research contract costs and accruals
The Company has entered into various research and development and other agreements with commercial firms, researcher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all stock-based awards granted to employees and nonemployees based on the fair value on the date of the grant and recognizes compensation expense for those awards over the requisite service period, which is generally the vesting period of the respective award, on a straight-line basis. The Company accounts for forfeitures as they occur. The Company estimates the fair value of stock option grants using the Black-Scholes option pricing model. Prior to our initial public offering, the exercise price for all stock options granted was at the estimated fair value of the underlying common stock as determined on the date of grant by the Company’s board of directors.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Company went public in June 2019 and accordingly, lacks sufficient company-specific historical and implied volatility information for its shares traded in the public markets. Therefore, it estimates its expected share price volatility based on the historical volatility of publicly 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he fair value of each restricted common stock award is estimated on the date of grant based on the fair value of the Company's common stock on that same date.
Compensation expense for purchases under the Employee Stock Purchase Plan is recognized based on the fair value of the common stock estimated based on the closing price of our common stock as reported on the date of offering, less the purchase discount percentage provided for in the plan.
The Company classifies stock-based compensation expense in its consolidated statement of operations and comprehensive loss in the same manner in which the award recipient's payroll costs are classified or in which the award recipient's service payments are classified.
Preferred stock tranche obligation
The Company classified the preferred stock tranche obligation for the future purchase, and option to purchase, Series A Preferred Stock (see Note 6) as a liability on its consolidated balance sheets as the preferred stock tranche obligation was a freestanding financial instrument that required the Company to transfer equity instruments upon future closings of the Series A Preferred Stock. The preferred stock tranche obligation was initially recorded at fair value upon the date of issuance and was subsequently remeasured to fair value at each reporting date. Changes in the fair value of the preferred stock tranche obligation were recognized as a component of other expense in the consolidated statements of operations and comprehensive loss. Changes in the fair value of the preferred stock tranche obligation were recognized until the tranche obligations were fulfilled or otherwise extinguished in the fourth quarter of 2018.
In November 2018, in connection with the Company's issuance and sale of Series A Preferred Stock, the Company satisfied its obligation to issue additional shares under the Second Tranche Closing. In December 2018, in connection with the Company's issuance and sale of Series B Preferred Stock, the Company terminated the option to purchase Series A Preferred Stock provided under the 2018 Series A Agreement (see Notes 3 and 6).
Anti-dilution right liability
The Company classified the anti-dilution right under its license agreement with Amgen Inc. ("Amgen") (see Note 9) as a derivative liability on its consolidated balance sheets as the anti-dilution right represented a freestanding financial instrument that required the Company to transfer equity instruments upon future equity closings. The anti-dilution right liability was initially recorded at fair value upon the date of issuance and was subsequently remeasured to fair value at each reporting date. The issuance date fair value of the anti-dilution right liability was recognized as a research and development expense upon entering into the agreement with Amgen. Changes in the fair value of the anti-dilution right liability were recognized as a component of other expense in the consolidated statements of operations and comprehensive loss. Changes in the fair value of the anti-dilution right liability were recognized until the anti-dilution right was satisfied in the fourth quarter of 2018 .
In November 2018, in connection with the Company’s issuance and sale of Series A Preferred Stock, the Company satisfied its anti-dilution right under the Amgen Agreement (see Notes 6 and 9).
Classification and accretion of redeemable convertible preferred stock
The Company has classified its redeemable convertible preferred stock outside of stockholders' equity (deficit) because the shares contain certain redemption features that are not solely within the control of the Company. Costs incurred in connection with the issuance of redeemable convertible preferred stock, as well as the recognition of the preferred stock tranche obligation, are recorded as a reduction of gross proceeds from issuance. The net carrying value of redeemable convertible preferred stock were accreted to their redemption values through a charge to additional paid-in capital or accumulated deficit over the period from date of issuance to the earliest date on which the holders could, at their option, elect to redeem their shares. In December 2018, in connection with the Company's issuance and sale of Series B Preferred Stock, the Company terminated the redemption rights associated with the Series A Preferred Stock that allowed the holders, at their option, to elect to redeem their shares at a specified date. Accordingly, the Company ceased accreting the net carrying value of the Series A redeemable convertible preferred stock to the redemption value.
Comprehensive loss
Comprehensive loss includes net loss as well as other changes in stockholders' equity (deficit) that result from transactions and economic events other than those with stockholders. Our comprehensive loss is comprised of net loss and changes in unrealized gains and losses on our short-term marketable securities .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consolidated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For purpose of this calculation, unvested restricted common stock and redeemable convertible preferred stock are considered potential dilutive common shares.
The Company’s redeemable convertible preferred stock contractually entitles the holders of such shares to participate in dividends but does not contractually require the holders of such shares to participate in losses of the Company. Accordingly, in periods in which the Company reports a net loss attributable to common stockholder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9 and 2018 .
Emerging growth company
The Company is an emerging growth company as defined in the Jumpstart Our Business Startups Act of 2012, as amended (the “JOBS Act”). Under the JOBS Act, companies have extended transition periods available for complying with new or revised accounting standards. The Company has elected this exemption to delay adopting new or revised accounting standards until such time as those standards apply.
Recently issued accounting pronouncements not yet adopted
In February 2016, the FASB issued ASU No. 2016‑02 , Leases (Topic 842) , subsequently amended by ASU 2018-10, ASU 2018-11, ASU 2019-01 and ASU 2019-10 (collectively,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on the consolidated balance sheets. Leases with a term of 12 months or less may be accounted for similar to existing guidance for operating leases today. The Company intends to utilize the modified retrospective approach to adopting ASU 2016‑02 effective January 1, 2020. Further, the Company intends to utilize the package of available practical expedients which allows it to i) not reassess whether any expired or existing contracts are or contain leases; ii) not reassess the lease classification for expired or existing leases; and iii) not reassess the treatment of initial direct costs for any existing leases. The Company is in the process of completing a review of its existing lease agreements under ASC 842 and does not expect that the impact of the adoption of ASU 2016-02 on its consolidated balance sheets will be material and does not expect the adoption to have a material impact on its results of operations or cash flows. In February 2020 the Company entered into a new office lease agreement (see Note 15). The Company is in the process of determining the impact on its consolidated financial statements of the adoption of ASU 2016-02 related to this new lease.
In August 2018, the FASB issued No. ASU 2018‑13, Fair Value Measurement (Topic 820)—Disclosure Framework (“ASU 2018‑13”), which improves the disclosure requirements for fair value measurements. For non-public entities, ASU 2018‑13 is effective for annual reporting periods beginning after December 15, 2019, including interim periods within those fiscal years. Early adoption is permitted for any removed or modified disclosures. The Company is currently evaluating the impact that the adoption of ASU 2018‑13 will have on its consolidated financial statements.</t>
  </si>
  <si>
    <t>Fair value of financial assets and liabilities</t>
  </si>
  <si>
    <t>3. Fair value of financial assets and liabilitie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following table summarizes our financial assets measured at fair value on a recurring basis as of December 31, 2019:
Fair Value Measurements as of December 31, 2019 Using:
Total
Level 1
Level 2
Level 3
Money market funds
$
49,948
$
49,948
$
—
$
—
Commercial paper
49,114
—
49,114
—
U.S. treasury securities
6,048
6,048
—
—
Corporate debt securities
20,143
—
20,143
—
$
125,253
$
55,996
$
69,257
$
—
At December 31, 2018, the Company did not have any financial assets or liabilities measured at fair value on a recurring basis. The carrying values of the Company’s prepaid expenses and other current assets, accounts payable and accrued expenses approximate their fair values due to the short-term nature of these assets and liabilities.
In November 2018, in connection with the Company’s issuance and sale of Series A Preferred Stock under the Second Tranche Closing, the Company satisfied its obligation to issue additional shares at the Second Tranche Closing and accordingly reclassified the carrying value of the preferred stock tranche obligation associated with the future purchase obligation, equal to the then current fair value of $32,750, to the carrying value of the Series A Preferred Stock. In November 2018, in connection with the Company’s Second Tranche Closing, the Company issued 3,205,128 shares of Series A Preferred Stock to Amgen for a total value of $7,404 satisfying its anti‑dilution obligation under the Amgen Agreement. The Company reclassified the carrying value of the anti‑dilution right liability, equal to the then current fair value of $7,404, to the carrying value of the Series A Preferred Stock.
In December 2018, in connection with the Company’s issuance and sale of Series B Preferred Stock, the Company terminated the option to purchase Series A Preferred Stock provided under the 2018 Series A Agreement. The Company accounted for the termination of the call option associated with the preferred stock tranche obligation as a liability extinguishment between related parties and recognized a gain on extinguishment of $36,750, equal to the then current fair value, within additional paid‑in capital in the statement of stockholder’s equity (deficit).
During the years ended December 31, 2019 and December 31, 2018, there were no transfers between Level 1, Level 2 and Level 3.
Valuation of cash equivalents and short-term investments
Commercial paper and corporate debt securities were valued by the Company using quoted prices in active markets for similar securities, which represent a Level 2 measurement within the fair value hierarchy.
Valuation of preferred stock tranche obligation
The fair value of the preferred stock tranche obligation recognized in connection with the Company’s issuance of Series A Preferred Stock in June 2018 (see Note 6) was determined based on significant inputs not observable in the market, which represented a Level 3 measurement within the fair value hierarchy. The fair value of the liability was estimated based on results of a third‑party valuation performed in connection with the June 2018 Series A issuance. The Company determined that this valuation represented the fair value of the liability at the reporting date. The liability included (i) an obligation to issue shares in a second tranche of Series A Preferred Stock and (ii) an obligation to issue shares under the call option to purchase Series A Preferred Stock following the Second Tranche Closing.
The fair value of the obligation to purchase a second tranche of Series A Preferred Stock was estimated by utilizing the future value of the underlying Series A Preferred stock, the Series A original issue price and the number of shares subject to future purchase. The future value of the Series A Preferred Stock was determined through a backsolve calculation. The present value of the forward contract was then multiplied by a probability of occurrence for the Second Tranche Closing.
The fair value of the obligation for the call option to purchase Series A Preferred Stock was estimated using the hybrid model, which employed the Black‑Scholes option‑pricing model adjusted to reflect the timing and probability of closing a second tranche of Series A Preferred Stock. The hybrid method incorporates assumptions and estimates, to value the obligation. Estimates and assumptions impacting the fair value measurement include the fair value of the underlying shares of Series A Preferred Stock, the remaining contractual term of the preferred stock tranche obligation, risk‑free interest rate, expected dividend yield, expected volatility of the price of the underlying preferred stock, the remaining years to liquidity, the discount rate and probability (expressed as a percentage) of closing a second tranche. The most significant assumption in the hybrid model impacting the fair value of the call option is the fair value of the preferred stock as of each remeasurement date. The Company determined the fair value per share of the underlying preferred stock by taking into consideration the most recent sales of preferred stock, results obtained from third‑party valuations and additional factors that are deemed relevant. The Company has historically been a private company and lack company‑specific historical and implied volatility information of its stock. Therefore, the Company estimated expected stock volatility based on the historical volatility of publicly traded peer companies for a term equal to the remaining contractual term of the call option. The risk‑free interest rate is determined by reference to the U.S. Treasury yield curve for time periods approximately equal to the remaining years to liquidity. The Company has estimated a 0% dividend yield based on the expected dividend yield and the fact that the Company has never paid or declared dividends.
Valuation of anti‑dilution right liability
The fair value of the anti‑dilution right liability recognized in connection with the anti‑dilution provisions set forth in the Company’s license agreement with Amgen (see Note 9) was determined based on significant inputs not observable in the market, which represented a Level 3 measurement within the fair value hierarchy.
The fair value of the anti‑dilution right was estimated using a probability weighted scenario which considered as inputs the probability of occurrence of events that would trigger the issuance of shares, including a (i) Second Tranche Closing of Series A Preferred Stock, (ii) initial public offering, and (ii) no future sale of equity securities. The weighted average fair values of each scenario were calculated utilizing the fair value per share of the underlying Series A Preferred Stock and common stock. Changes in the estimated fair value and the probability of achieving different financing scenarios can have a significant impact on the fair value of the anti‑dilution right liability.
The following table presents a roll forward of the fair values of the Company’s preferred stock tranche obligation and anti‑dilution right liability for the year ended December 31, 2018, for which fair value is determined using Level 3 inputs:
Preferred stock
Anti‑dilution
tranche
right
obligation
liability
Balance as of December 31, 2017
$
—
$
—
Initial fair value of anti‑dilution right liability in connection with Amgen license agreement
—
1,639
Initial fair value of preferred stock tranche obligation in connection with the issuance of Series A Preferred Stock
7,350
—
Change in fair value
62,150
5,765
Settlement of future purchase obligation
(32,750)
—
Settlement of anti‑dilution right liability upon issuance of Series A preferred stock
—
(7,404)
Extinguishment of call option liability
(36,750)
—
Balance as of December 31, 2018
$
—
$
—</t>
  </si>
  <si>
    <t>4 . Short-term marketable securities
The following is a summary of short-term marketable securities presented on the Company’s consolidated balance sheet as of December 31, 2019 :
December 31, 2019
Gross
Gross
Amortized
unrealized
unrealized
Fair
Cost
gains
losses
value
Money market funds
$
49,948
$
—
$
—
$
49,948
Commercial paper
49,114
—
—
49,114
U.S. treasury securities
6,048
—
—
6,048
Corporate debt securities
20,149
—
(6)
20,143
$
125,259
$
—
$
(6)
$
125,253
Cash and cash equivalents
$
53,641
Short-term marketable securities
71,612
$
125,253</t>
  </si>
  <si>
    <t>5 . Accrued expenses and other current liabilities
Accrued expenses and other current liabilities consisted of the following:
December 31,
2019
2018
Accrued employee compensation and benefits
$
1,606
$
304
Accrued external research and development expenses
6,361
430
Accrued legal and professional fees
370
106
Other
85
129
$
8,422
$
969</t>
  </si>
  <si>
    <t>Redeemable convertible preferred stock</t>
  </si>
  <si>
    <t>6 . Redeemable convertible preferred stock
As of December 31, 2019 and 2018, 0 shares and 64,730,410 shares, respectively, of redeemable convertible preferred stock were issued and outstanding and were classified outside of stockholders' equity (deficit) because the shares contained redemption features that were not solely within the control of the Company.
Upon completion of the Company’s IPO on June 24, 2019, all outstanding shares of our Series A and Series B redeemable convertible preferred stock (the “Preferred Stock”) were converted into 21,056,136 shares of common stock and the related carrying value was reclassified to common stock and additional paid-in capital. Accordingly, there were no shares of redeemable convertible preferred stock outstanding as of December 31, 2019.
In June 2018, the Company entered into a Series A Preferred Stock Agreement ("2018 Series A Agreement"), which provided for a First Tranche Closing, Second Tranche Closing and a call option to purchase additional shares of Series A Preferred Stock.
In June 2018, the Company completed its First Tranche Closing, and issued and sold 15,000,000 shares of Series A Preferred Stock at a price of $1.00 ("2018 Series A Agreement Purchase Price") per share for aggregate proceeds of $14,784, net of issuance costs of $216. Upon the execution of the Company's license agreement with Amgen (see Note 9), the Company issued an additional 2,653,333 shares of Series A Preferred Stock to Amgen in June 2018 for a total value of $1,353.
The Second Tranche Closing was contingent upon the achievement of the Second Tranche Closing Milestone Event ("Milestone Event"), as reasonably determined by a majority of the Company's board of directors, prior to December 31, 2019 or waiver of the Milestone Event through written elections by a majority of the purchasers of shares of Series A Preferred Stock. Upon achievement or waiver of the Milestone Event, Amgen would be issued a number of additional shares for no consideration provided that Amgen's total holdings equal ten percent (10%) of the total outstanding and issued common stock of the Company on a fully diluted and as converted basis of the Second Tranche Closing. Additionally, the 2018 Series A Agreement contained a call option such that, following the Second Tranche Closing, the stockholders of Series A Preferred Stock have the right, but not the obligation, to purchase up to $20,000 of additional shares of Series A Preferred Stock at any time prior to January 14, 2022 at a price equal to the 2018 Series A Agreement Purchase Price.
The Company concluded that the rights to participate in the future issuance of Series A Preferred Stock met the definition of a freestanding financial instrument that was required to be recognized as a liability at fair value as (i) the instruments were legally detachable from the Series A Preferred Stock and (ii) required the Company to transfer equity instruments upon future closings of the Series A Preferred Stock. Upon the First Tranche Closing, the Company recognized a preferred stock tranche obligation of $7,350 with a corresponding reduction to the carrying value of the Series A Preferred Stock.
Upon the First Tranche Closing in June 2018, the initial carrying value of the Series A Preferred Stock was recorded at $8,787, equal to $15,000 of gross proceeds received by the Company and the fair value of $1,353 for the issuance of shares to Amgen, reduced by accrued issuance costs of $216 and the fair value of the preferred stock tranche obligation of $7,350.
Upon issuance of each tranche of Preferred Stock, the Company assessed the embedded conversion and liquidation features of the securities and determined that such features did not require the Company to separately account for these features. The Company also concluded that no beneficial conversion feature existed on the issuance date of each tranche of Preferred Stock.
In November 2018, upon the waiver of the Milestone Event through written elections by a majority of the shareholders of Series A Preferred Stock, the Company closed the second tranche of its Series A preferred financing through the issuance and sale of an aggregate of 25,000,001 shares of Series A Preferred Stock, at an issuance price of $1.00 per share, for proceeds of $25,000, before issuance costs of $4. In November 2018, in connection with the Company's issuance and sale of Series A Preferred Stock, the Company satisfied its obligation to issue additional shares under the Second Tranche Closing. Accordingly, the preferred stock tranche obligation associated with the future purchase obligation was adjusted to fair value immediately prior to the issuance of the Series A Preferred Stock, and upon issuance of the Series A Preferred Stock, the preferred stock tranche obligation associated with the future purchase obligation of $32,750, equal to then current fair value, was reclassified to the carrying value of the Series A Preferred Stock.
In November 2018, pursuant to the terms of the Amgen Agreement, the Company issued an additional 3,205,128 shares of Series A Preferred Stock valued at $7,404 to Amgen upon completion of the Series A Second Tranche Closing, satisfying its anti-dilution right under the Amgen Agreement.
In December 2018, the Company issued and sold 13,871,948 shares of Series B Preferred Stock, at an issuance price of $3.28 per share, for proceeds of $45,500 before issuance costs of $229. In connection with the Company's issuance and sale of Series B Preferred Stock, the Company terminated the option to purchase Series A Preferred Stock provided under the 2018 Series A Agreement.
As of December 31, 2018, redeemable convertible preferred stock consisted of the following:
Preferred
Preferred
stock
Common stock
stock
issued and
Carrying
Liquidation
issuable upon
authorized
outstanding
value
preference
conversion
Series A Preferred Stock
50,858,462
50,858,462
$
79,457
$
50,858
16,543,739
Series B Preferred Stock
13,871,948
13,871,948
$
45,271
$
45,500
4,512,397
64,730,410
64,730,410
$
124,728
$
96,358
21,056,136</t>
  </si>
  <si>
    <t>Stockholder’s equity (deficit)</t>
  </si>
  <si>
    <t>7 . Stockholders’ equity (deficit)
Common stock
As of December 31, 2019 and 2018, the Company’s certificate of incorporation, as amended and restated, authorized the Company to issue 150,000,000 shares and 75,000,000 shares of $0.0001 par value common stock, respectively. Each share of common stock entitles the holder to one vote on all matters submitted to a vote of the Company’s stockholders. The holders of common stock, voting exclusively and as a separate class, have the exclusive right to vote for the election of directors of the Company. Common stockholders are entitled to receive dividends, as may be declared by the board of directors. Through December 31, 2019, no cash dividends had been declared or paid.
On June 24, 2019, the Company completed its IPO at which time the Company issued 6,612,500 shares of common stock, including the exercise in full by the underwriters of their option to purchase up to 862,500 additional shares of common stock, at a public offering price of $16.00 per share. The Company received $98,394, net of underwriting discounts and commissions, but before deducting offering costs payable by the Company, which were $2,942. Upon the closing of the IPO, all outstanding shares of convertible preferred stock converted into 21,056,136 shares of common stock (see Note 6). As of December 31, 2019 and December 31, 2018, there were 28,567,837 and 238,986 shares of common stock issued and outstanding, respectively.
The following shares of common stock were reserved for issuance as follows:
December 31,
2019
2018
Conversion of outstanding shares of preferred stock
—
21,056,136
Options outstanding under the 2018 Stock Option and Grant Plan
2,296,029
1,839,913
Options outstanding under the 2019 Stock Option and Incentive Plan
800,526
—
Options available for future grant
1,771,931
1,219,461
2019 Employee Stock Purchase Plan
269,364
—
5,137,850
24,115,510
Undesignated preferred stock
As of December 31, 2019, the Company’s fourth amended and restated certificate of incorporation authorized the Company to issue up to 10,000,000 shares of undesignated preferred stock, par value $0.0001 per share. There were no undesignated preferred shares issued or outstanding as of December 31, 2019.
Restricted common stock
In March 2017, the Company issued an aggregate of 226,400 shares of restricted common stock under restricted stock agreements with the founders. Pursuant to the terms of the agreements, the restricted common stock was initially subject to a vesting schedule over a four-year period commencing in January 2017 and culminating in January 2021. During the vesting period, the Company has the right to repurchase up to all unvested shares at the amount paid if the relationship between the recipient and the Company ceases. Subject to the continued employment or other business relationship with the Company, all of the restricted common stock becomes fully vested within four years of the date of issuance.
In October 2017, 75,467 shares of restricted common stock were subject to repurchase by the Company when one of the founders terminated his relationship with the Company. The Company repurchased the shares in March 2018 for an immaterial amount and immediately reissued the shares to the remaining founders. In connection with the repurchase and reissuance of the shares, the Company amended the restricted stock agreements with the remaining founders such that the restricted common stock is now subject to a vesting schedule over a two-year period commencing in May 2018 and culminating in May 2020.
The Company accounted for the acceleration of vesting under the amended restricted stock agreement as a modification of the original awards and recognized the remaining unvested shares prospectively over the revised vesting period. The grant date fair value of restricted stock vested during the years ended December 31, 2019 and 2018 was insignificant.
In April, June and July 2019, the Company amended certain option grant agreements granted under the Company’s 2018 Stock Option and Grant Plan to allow the holders the right to early exercise unvested options, subject to a repurchase right held by the Company equal to the lesser of the original exercise price per share or the fair value of the shares on the repurchase date. The unvested shares issued as a result of the early exercise are deemed restricted stock pursuant to a restricted stock agreement and a vesting schedule identical to the vesting schedule of the original grant agreement. The proceeds related to unvested restricted common stock are recorded as liabilities until the stock vests, at which point they are reclassified to additional paid-in capital. Common shares issued for the early exercise of options are included in issued and outstanding shares.
The following table summarizes restricted stock activity since December 31, 2017:
Grant-Date Fair
Number of Shares
Value
Unvested restricted common stock as of December 31, 2017
$
—
Shares vesting
(146,210)
—
Unvested restricted common stock as of December 31, 2018
80,190
—
Early exercise of unvested stock options
491,207
0.65
Shares vesting
(416,248)
0.65
Unvested restricted common stock as of December 31, 2019
155,149
$
0.65
As of December 31, 2019, there were 155,149 shares of unvested restricted common stock subject to repurchase, consisting of 23,598 shares from unvested restricted common stock awards under restricted stock agreements with the founders and 131,551 shares from the early exercise of stock options.</t>
  </si>
  <si>
    <t>Stock-based awards</t>
  </si>
  <si>
    <t>8 . Stock-based awards
2018 Stock option and grant plan
The Company’s 2018 Stock Option and Grant Plan (the “2018 Plan”) provided for the Company to grant incentive stock options or nonqualified stock options, restricted stock awards and other stock-based awards to employees, directors and consultants of the Company. The 2018 Plan was administered by the board of directors or, at the discretion of the board of directors, by a committee of the board of directors. The exercise prices, vesting and other restrictions were determined at the discretion of the board of directors, or its committee if so delegated.
The total number of shares of common stock that could have been issued under the 2018 Plan was 3,071,960 shares, of which 107,635 shares remained available for grant on June 18, 2019, the date that the Company’s 2019 Stock Option and Incentive Plan (the “2019 Plan”) became effective. Upon the effectiveness of the 2019 Plan, the 107,635 remaining shares available under the 2018 Plan were transferred and became available for issuance under the 2019 Plan. Shares of common stock underlying outstanding awards under the 2018 Plan that are forfeited, cancelled, held back upon exercise or settlement of an award to satisfy the exercise price or tax withholding, reacquired by the Company prior to vesting, satisfied without the issuance of stock, expire or are otherwise terminated (other than by exercise) will be added to the shares of common stock available for issuance under the 2019 Plan.
2019 Stock option and incentive plan
The 2019 Plan was adopted and approved by the Company’s board of directors in May 2019 and by the Company’s stockholders in June 2019. The 2019 Plan became effective on June 18, 2019 and replaced the Company’s 2018 Plan on that date. The 2019 Plan allows the board of directors or the compensation committee of the board of directors to make equity-based incentive awards to the Company’s officers, employees, directors or other key persons (including consultants). The number of shares initially reserved for issuance under the 2019 Plan is 2,572,457, which includes the 107,635 shares transferred from the 2018 Plan, and shall be cumulatively increased on January 1, 2020 and each January 1 thereafter by 4% of the number of shares of the Company’s common stock outstanding on the immediately preceding December 31 or such lesser number of shares determined by the Company’s board of directors or compensation committee of the board of directors.
The 2019 Plan is administered by the board of directors or, at the discretion of the board of directors, by a committee of the board of directors. The exercise prices, vesting and other restrictions are determined at the discretion of the board of directors, or its committee if so delegated, except that the exercise price per share of stock options may not be less than 100% of the fair market value of the share of common stock on the date of grant and the term of stock option may not be greater than ten years. All incentive options granted to any person possessing more than 10% of the total combined voting power of all classes of shares may not have an exercise price of less than 110% of the fair market value of the common stock on the grant date. Stock options granted to employees, officers, members of the board of directors and consultants will typically vest over a four-year period.
Shares that are expired, terminated, surrendered or canceled under the 2019 Plan without having been fully exercised will be available for future awards.
2019 Employee stock purchase plan
The 2019 Employee Stock Purchase Plan (the “2019 ESPP”) was adopted and approved by the Company’s board of directors in May 2019 and by the Company’s stockholders in June 2019. The 2019 ESPP became effective on June 18, 2019, at which time 273,869 shares were reserved for issuance. The 2019 ESPP provides that the number of shares reserved and available for issuance will automatically increase each January 1, beginning on January 1, 2020 and each January 1 thereafter through January 1, 2029, by the least of (i) 1% of the outstanding number of shares of the Company’s common stock on the immediately preceding December 31, (ii) 410,803 shares or (iii) such number of shares as determined by the compensation committee.
Stock option valuation
The assumptions that the Company used to determine the grant-date fair value of stock options granted to employees, directors and consultants were as follows, presented on a weighted average basis:
Year Ended December 31,
2019
2018
Weighted average risk‑free interest rate
2.12
%
2.99
%
Expected term (in years)
6.0
6.0
Expected volatility
73.75
%
70.88
%
Expected dividend yield
%
%
Stock options
The following table summarizes the Company’s stock option activity since December 31, 2017:
Weighted-
Weighted-
Average
Average
Aggregate
Exercise
remaining
Intrinsic
Number
Price per
contractual
Value
of Options
Share
term (years)
(000's)
Balance Outstanding, December 31, 2017
—
$
—
—
$
—
Options granted
1,883,067
0.61
9.74
Options exercised
(12,586)
0.61
Options cancelled
(30,568)
0.61
Balance Outstanding, December 31, 2018
1,839,913
0.61
9.74
10,577
Options granted
1,912,352
12.42
Options exercised
(655,710)
0.69
Balance Outstanding, December 31, 2019
3,096,555
$
7.89
9.19
$
44,323
Exercisable, December 31, 2019
175,300
$
3.54
8.88
$
3,270
Vested and expected to vest, December 31, 2019
3,096,555
$
7.89
9.19
$
44,323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 average grant-date fair value per share of stock options granted during the year ended December 31, 2019 was $8.34
Stock-based compensation
The Company recorded $1,770 in stock-based compensation expense for the year ended December 31, 2019, with $485 classified as research and development expense and $1,285 classified as general and administrative expense in the consolidated statements of operations and comprehensive loss. The Company recorded $121 in stock-based compensation expense for the year ended December 31, 2018 , with $41 classified as research and development expense and $80 classified as general and administrative expense in the consolidated statements of operations and comprehensive loss.
As of December 31, 2019, total unrecognized compensation cost related to the unvested stock-based awards was $15,584, which is expected to be recognized over a weighted average period of 3.08 years.
In April, June and July 2019, certain option holders early exercised options to purchase 491,207 shares of common stock, at an average exercise price of $0.65 per share, for cash proceeds of $321 (See Note 7). Stock-based compensation expense related to these options will continue to be recognized over the requisite service period of the awards based on the grant-date fair value which was determined using the Black-Scholes option-pricing model.</t>
  </si>
  <si>
    <t>Amgen license agreement</t>
  </si>
  <si>
    <t>9 . Amgen license agreement
In June 2018, the Company entered into a license agreement (the “Amgen Agreement”) with Amgen pursuant to which the Company was granted an exclusive license to certain patents and intellectual property related to a long-acting FGF21 analog in order to commercially develop, manufacture, use and distribute FGF21 as a treatment for NASH and other serious metabolic diseases. The Amgen Agreement provides the Company with exclusive global rights to the licensed products and the right to grant sublicenses that cover AKR‑001 to third parties.
In exchange for these rights, the Company made in 2018 an upfront payment of $5,000 and issued 2,653,333 shares of Series A Preferred Stock with a fair value of $1,353 to Amgen. The total consideration transferred to Amgen under the agreement of $6,353 is included within research and development expense in the consolidated statements of operations and comprehensive loss for 2018. The Company accounted for the acquisition of technology as an asset acquisition because it did not meet the definition of a business. The Company recorded the total consideration transferred to Amgen as research and development expense in the consolidated statements of operations and comprehensive loss for 2018 because the acquired technology represented in-process research and development and had no alternative future use.
In addition, under the Amgen Agreement, Amgen was entitled to maintain a 10% ownership interest of the outstanding shares of the Company’s common stock, on a fully diluted and converted basis, through the second closing of the Company’s Series A Preferred Stock financing. The Company assessed the Amgen anti-dilution right and determined that the right (i) met the definition of a freestanding financial instrument that was not indexed to the Company’s own stock and (ii) met the definition of a derivative and did not qualify for equity classification. The anti-dilution right liability was initially valued at $1,639 which the Company recorded as research and development expense in June 2018. Changes in the fair value of the anti-dilution right liability continued to be recognized until the Company satisfied the obligation which occurred in November 2018. The Company recognized expense of $5,765 within other expense in the consolidated statements of operations and comprehensive loss for the year ended December 31, 2018, related to the change in fair value of the anti-dilution right liability prior to its extinguishment in November 2018.
In November 2018, in connection with the second closing of the Company’s Series A Preferred Stock financing, the Company issued 3,205,128 shares of Series A Preferred Stock to Amgen for a total value of $7,404 satisfying its anti-dilution obligation under the Amgen Agreement. At the time, the Company reclassified the carrying value of the anti-dilution right liability, equal to the then current fair value of $7,404, to the carrying value of the Series A Preferred Stock.
Under the Amgen Agreement, the Company made a milestone payment of $2,500 in connection with dosing the first patient in our Phase 2a clinical trial and is obligated to make aggregate remaining milestone payments to Amgen of up to $37,500 upon the achievement of specified clinical and regulatory milestones and aggregate milestone payments of up to $75,000 upon the achievement of specified commercial milestones for all products licensed under the agreement.
Under the Amgen Agreement, the Company is obligated to pay Amgen tiered royalties ranging from a low to high single-digit percentages on annual net sales of the licensed products, beginning on the first commercial sale of such licensed products in each country and expiring on a country-by-country basis on the latest of (i) the expiration of the last valid patent claim covering such licensed products in such country, (ii) the loss of regulatory exclusivity in such country, and (iii) ten years after the first commercial sale of such licensed product in such country. The royalty payments are subject to reduction under specified conditions set forth in the agreement.
The Company is solely responsible for all development, manufacturing, and commercial activities and costs of the licensed products, including clinical studies or other tests necessary to support the use of a licensed product. The Company is also responsible for costs related to the filing, prosecution and maintenance of the licensed patent rights.
The Amgen Agreement will remain in effect until the expiration of the royalty term in all countries for all licensed products. The agreement may be terminated by either party with at least 90 days' notice in the event of material breach by the other party that remains uncured for 90 days, by either party for insolvency or bankruptcy of the other party and immediately by Amgen if the Company challenges the licensed patents. The Company may also terminate the agreement with 90 days' written notice for discretionary reasons such as scientific, technical, regulatory or commercial issues , as defined in the agreement.
During the year ended December 31, 2019, the Company recorded research and development expense of $2,500 related to the achievement of a clinical milestone, as specified in the agreement. During the year ended December 31, 2018, the Company recorded research and development expense of $8,016 in connection with the Amgen Agreement, including the upfront cash payment of $5,000, the fair value of $1,353 of shares of Series A Preferred Stock issued to Amgen, the fair value of $1,639 for the issuance of the anti-dilution right liability and $24 of other research and development expenses.</t>
  </si>
  <si>
    <t>Income taxes</t>
  </si>
  <si>
    <t>10 . Income taxes
During the years ended December 31, 2019 and 2018, the Company recorded no income tax benefits for the net operating losses incurred or for the research and development tax credits generated in each period due to its uncertainty of realizing a benefit from those items. All of the Company’s operating losses since inception have been generated in the United States.
A summary of the Company’s current and deferred tax provision is as follows:
Year ended December 31,
2019
2018
Current income tax provision:
Federal
$
—
$
—
State
24
—
Total current income tax provision
24
—
Deferred income tax benefit:
Federal
(9,400)
(4,199)
State
688
(1,239)
Total deferred income tax benefit
(8,712)
(5,438)
Change in deferred tax asset valuation allowance
(8,712)
(5,438)
Total provision for income taxes
$
24
$
—
The $24 provision for income taxes for the year ended December 31, 2019 is classified within general and administrative expense on the Consolidated Statements of Operations and Comprehensive Loss.
A reconciliation of the U.S. federal statutory income tax rate to the Company’s effective income tax rate is as follows:
Year Ended December 31,
2019
2018
Federal statutory income tax rate
21.0
%
21.0
%
State income taxes, net of federal benefit
(1.6)
1.5
Research and development tax credits
1.9
0.1
Change in preferred stock tranche obligation
-
(16.0)
Change in deferred tax asset valuation allowance
(19.9)
(6.6)
Effect of Section 382 limitation
(1.5)
-
Effective income tax rate
(0.1)
%
0.0
%
Net deferred tax assets as of December 31, 2019 and 2018 consisted of the following:
December 31,
2019
2018
Deferred tax assets
Net operating loss carry forwards
$
11,380
$
2,899
Research and development tax credit carry forwards
969
231
License fees
3,232
3,669
Stock based compensation
196
—
Accruals, reserves and other
44
1
Total deferred tax assets
15,821
6,800
Deferred tax liabilities
Prepaid expenses
(309)
—
Total deferred tax liabilities
(309)
—
Net deferred tax assets
15,512
6,800
Valuation allowance
(15,512)
(6,800)
Total net deferred tax assets
$
—
$
—
As of December 31, 2019, the Company had U.S. federal and state net operating loss carryforwards of $51,094 and $10,222, respectively, which may be available to offset future taxable income and begin to expire in 2037. The federal net operating loss carryforwards include $48,757, which may be carried forward indefinitely. As of December 31, 2019, the Company also had U.S. federal and state research and development tax credit carryforwards of $1,058 and $187, respectively, which may be available to offset future tax liabilities and begin to expire in 2032. During the year ended December 31, 2019, gross deferred tax assets, before valuation allowance, increased by $8,712, due primarily to the operating loss incurred by the Company during that period.
Utilization of the U.S. federal and state net operating loss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The annual limitation is determined by multiplying the value of the Company's stock at the time of such ownership change by the applicable long-term tax-exempt rate. Such limitations may result in expiration of a portion of the NOL carryforwards before utilization. As of December 31, 2019, the Company determined that ownership changes occurred on March 24, 2017 and June 7, 2018. As a result of the ownership changes, approximately $2.2 million and $3.7 million of the NOLs will expire unutilized for federal and state purposes, respectively. The ability of the Company to use its remaining NOL carryforwards may be further limited if the Company experiences a Section 382 ownership change as a result of future changes in its stock ownership.
The Company has evaluated the positive and negative evidence bearing upon its ability to realize its deferred tax assets at each reporting period. In doing so, the Company has considered its history of cumulative net losses incurred and its lack of commercialization of any products or generation of any revenue from product sales and has concluded that it is more likely than not that the Company will not realize the benefits of the deferred tax assets. Accordingly, a full valuation allowance has been recorded against the net deferred tax assets as of December 31, 2019 and 2018.
Changes in the valuation allowance for deferred tax assets during the years ended December 31, 2019 and 2018 related primarily to increases in net operating loss carryforwards and research and development tax credit carryforwards, as follows:
2019
2018
Valuation allowance as of January 1,
$
(6,800)
$
(1,362)
Increases recorded to income tax provision
—
—
Decreases recorded as a benefit to income tax provision
(8,712)
(5,438)
Valuation allowance as of December 31,
$
(15,512)
$
(6,800)
As of December 31, 2019, the Company had gross unrecognized tax benefits of $237 which were derived during the preceding twelve months, none of which if recognized, would reduce the effective tax rate in a future period, due to the Company's full valuation allowance on U.S. net deferred tax assets. The Company’s policy is to record interest and penalties related to income taxes as part of its income tax provision. As of December 31, 2019, the Company had not accrued interest or penalties related to uncertain tax positions and no amounts had been recognized in the Company’s consolidated statements of operations and comprehensive loss. For the year ended December 31, 2019, the Company will file income tax returns in the U.S., California, Connecticut, Massachusetts, Maryland, New York, and Pennsylvania, as prescribed by the tax laws of the jurisdictions in which it operates. The Company is subject to examination by federal and state jurisdictions, where applicable. There are currently no pending tax examinations. The Company is open to future tax examination under statute from 2017 to the present.
A reconciliation of the beginning and ending unrecognized tax benefits for the year ended December 31, 2019 is as follows
2019
Balance as of December 31, 2018
$
—
Increases related to prior year tax positions
—
Decreases related to prior year tax positions
—
Increases related to current year tax positions
237
Settlements
—
Lapse of statute of limitations
—
Balance as of December 31, 2019
$
237</t>
  </si>
  <si>
    <t>Net loss per share</t>
  </si>
  <si>
    <t>11. Net loss per share
Basic and diluted net loss per share attributable to common stockholders was calculated as follows:
Year Ended December 31,
2019
2018
Numerator:
Net loss
$
(43,755)
$
(81,714)
Accretion of redeemable convertible preferred stock to redemption value
—
(520)
Net loss attributable to common stockholders, basic and diluted
$
(43,755)
$
(82,234)
Denominator:
Weighted average common shares outstanding, basic and diluted
15,070,728
103,403
Net loss per share attributable to common stockholders, basic and diluted
$
(2.90)
$
(795.28)
The Company excluded 49,568 shares and 125,790 shares of restricted common stock, presented on a weighted average basis, from the calculations of basic net loss per share attributable to common stockholders for the years ended December 31, 2019 and 2018, respectively, because those shares had not vested.
The Company’s potentially dilutive securities, which include stock options, unvested restricted common stock and redeemable convertible preferred stock, have been excluded from the computation of diluted net loss per share attributable to common stockholders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19
2018
Options to purchase common stock
3,096,555
1,839,913
Unvested restricted common stock
155,149
80,190
Redeemable convertible preferred stock (as converted to common stock)
—
21,056,136
3,251,704
22,976,239</t>
  </si>
  <si>
    <t>Commitments and contingencies</t>
  </si>
  <si>
    <t>12. Commitments and contingencies
Lease agreements
The Company entered into a use and occupancy agreement for office space in Cambridge, Massachusetts on August 15, 2018, with Atlas Venture Life Science Advisors, LLC, a related party (See Note 13). The parties terminated the agreement in September 2019.
In October 2018, the Company entered into a lease agreement for office space in South San Francisco, California. In March 2019, the Company amended this lease agreement (the “First Amendment”) to extend the term of the lease and expand the square footage of the existing leased office space. The First Amendment lease expires in March 2021. The Company provided a security deposit of $20, which is included as a component of other assets (non-current) on the Company’s consolidated balance sheets as of December 31, 2019 and 2018.
In September 2019 the Company entered into an agreement to use office space in Cambridge, Massachusetts. The agreement is for an initial six-month term with rolling six-month extensions.
The Company recognizes rent expense on a straight-line basis over the respective lease periods and has recorded rent expense of $305 and $12 for the years ended December 31, 2019 and 2018, respectively. As of December 31, 2019, total future minimum commitments due ender our leases are $401, of which $321 is due in 2020 and $80 is due in 2021.
Research and manufacturing commitments
The Company has entered into agreements with contract research organizations and contract manufacturing organizations to provide services in connection with its nonclinical studies and clinical trials and to manufacture clinical development materials. As of December 31, 2019, the Company had non-cancelable purchase commitments under these agreements totaling $4,358.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solidated financial statements as of December 31, 2019 or 2018.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intends to expense as incurred the costs related to such legal proceedings if they should arise.</t>
  </si>
  <si>
    <t>Related party transactions</t>
  </si>
  <si>
    <t xml:space="preserve">13. Related party transactions
Apple Tree Life Sciences, Inc.
During 2018, the Company issued 8,000,000 shares of Series A Preferred Stock and 880,568 shares of Series B Preferred Stock to entities affiliated with Apple Tree Life Sciences, Inc. ("Apple Tree") and a principal of Apple Tree was elected to the board of directors. The Company's founders, including the current Executive Vice President and Chief Operating Officer and Chief Scientific Officer, were formerly employees of Apple Tree until April 2017. During the years ended December 31, 2019 and 2018, the Company incurred fees for certain general and administrative services from Apple Tree totaling $20 and $0, respectively. As of December 31, 2019 and 2018, the Company did not owe any amounts to Apple Tree.
Atlas Venture Life Science Advisors, LLC
During 2018, the Company issued 10,666,667 shares of Series A Preferred Stock and 722,737 shares of Series B Preferred Stock to entities affiliated with Atlas Venture ("Atlas") and a principal of Atlas was elected to the board of directors.
During the years ended December 31, 2019 and 2018, the Company incurred fees for certain research and development consulting services from Atlas totaling $0 and $23, respectively. In August 2018, the Company entered into a use and occupancy agreement for office space in Cambridge, Massachusetts with Atlas (See Note 12). The parties terminated the agreement in September of 2019. During the years ended December 31, 2019 and 2018, the Company incurred fees under the use and occupancy agreement with Atlas totaling $22 and $8, respectively. As of December 31, 2019, the Company did not owe any amounts to Atlas. As of December 31, 2018, the Company owed $12 to Atlas, which was included in accounts payable on the Company’s consolidated balance sheet.
Versant Venture Capital VI, L.P.
During 2018, the Company issued 10,666,667 shares of Series A Preferred Stock and 722,737 shares of Series B Preferred Stock to entities affiliated with Versant Venture Capital VI, L.P. ("Versant") and a principal of Versant at that time was elected to the board of directors. During the years ended December 31, 2019 and 2018, the Company incurred fees for certain general and administrative services from Versant totaling $0 and $4, respectively. As of December 31, 2019 and 2018, the Company did not owe any amounts to Versant.
venBio Global Strategic Fund II, L.P.
During 2018, the Company issued 10,666,667 shares of Series A Preferred Stock and 722,737 shares of Series B Preferred Stock to entities affiliated with venBio Global Strategic Fund II, L.P. ("venBio"). A principal of venBio served on the Company’s board of directors from June 2018 to August 2019. During the years ended December 31, 2019 and 2018, the Company incurred fees for certain general and administrative services from venBio totaling $0 and $35, respectively. As of December 31, 2019, the Company did not owe any amounts to venBio. As of December 31, 2018, the Company owed $35 to venBio, which was included in accounts payable on the Company’s consolidated balance sheet. </t>
  </si>
  <si>
    <t>Benefit plans</t>
  </si>
  <si>
    <t>14. Benefit plans
The Company established a defined contribution savings plan under Section 401(k) of the Internal Revenue Code. This plan covers all employees who meet minimum age and service requirements and allows participants to defer a portion of their annual compensation on a pre‑tax basis. Matching contributions to the plan may be made at the discretion of the Company’s board of directors. The Company did not make any matching contributions to the plan during the years ended December 31, 2019 and 2018, respectively.</t>
  </si>
  <si>
    <t>Subsequent events</t>
  </si>
  <si>
    <t xml:space="preserve">15. Subsequent events
The Company evaluated subsequent events through March 16, 2020, the date on which these financial statements were issued.
On February 14, 2020, the Company entered into a seven-year lease agreement for 6,647 square feet of office space in South San Francisco, California. Under the agreement, the Company is required to make $2.3 million in minimum payments during the lease term. The Company anticipates that it will begin occupancy and commence the lease on or about June 1, 2020. </t>
  </si>
  <si>
    <t>Summary of significant accounting policies (Policies)</t>
  </si>
  <si>
    <t>Use of estimates</t>
  </si>
  <si>
    <t xml:space="preserve">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of research and development expenses and the valuations of common stock, preferred stock tranche obligation, anti-dilution right liability and the valuation allowance for deferred tax asse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si>
  <si>
    <t>Cash and cash equivalents
The Company considers all highly liquid investments with original maturities of three months or less at the time of purchase to be cash equivalents. Cash equivalents, which consist primarily of amounts invested in money market accounts, are stated at fair value.</t>
  </si>
  <si>
    <t>Short-term marketable securities
The Company invests in short-term marketable securities, primarily money market funds, commercial paper, U.S. treasury securities and corporate debt securities. The Company classifies its short-term marketable securities as available-for-sale securities and reports them at fair value in short-term marketable securities on the consolidated balance sheets with related unrealized losses included within accumulated other comprehensive loss on the consolidated balance sheets. The amortized cost of debt securities is adjusted for amortization of premiums and accretion of discounts to maturity, which is included in other income (expense), net on the consolidated statements of operations and comprehensive loss. Realized gains and losses and declines in value judged to be other-than-temporary, if any, on available-for-sale securities are included in other income (expense), net. The cost of securities sold is based on the specific identification method. Interest and dividends on securities classified as available-for-sale are included in other income (expense), net.
The Company regularly reviews all its investments for other-than-temporary declines in estimated fair value. Thi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estimated fair value of an investment is below the amortized cost basis and the decline is other-than-temporary, the carrying value of the security will be reduced and a loss will be recorded for the amount of such decline.</t>
  </si>
  <si>
    <t>Restricted cash</t>
  </si>
  <si>
    <t xml:space="preserve">Restricted cash
As of December 31, 2019 and 2018, the Company was required to maintain separate cash balances of $40 and $20, respectively, to collateralize corporate credit cards with a bank, which are classified within other assets (non-current) on the consolidated balance sheets.
As of December 31, 2019 the Company was required to maintain a separate cash balance of $20 for the benefit of the landlord in connection with the Company’s office space lease in South San Francisco, California (the “Lease”), which is classified within other assets (non-current) on the 2019 consolidated balance sheet (see Note 12). As of December 31, 2018, the Company was required to maintain a separate cash balance of $5 for the benefit of the landlord in connection with the Lease, which is classified within other current assets on the 2018 consolidated balance sheet. </t>
  </si>
  <si>
    <t>Concentrations of credit risk</t>
  </si>
  <si>
    <t>Concentrations of credit risk
Financial instruments that potentially subject the Company to concentrations of credit risk consist principally of cash, cash equivalents and short-term marketable securities. Periodically, the Company maintains deposits in accredited financial institutions in excess of federally insured limits. The Company deposits its cash investments in financial institutions that it believes have high credit quality and has not experienced any losses on such accounts and does not believe it is exposed to any unusual credit risk beyond the normal credit risk associated with commercial banking relationships. At December 31, 2019 and 2018, all of the Company's cash, cash equivalents and short-term investments were held at one accredited financial institution.</t>
  </si>
  <si>
    <t>Deferred offering costs</t>
  </si>
  <si>
    <t>Deferred offering costs
The Company capitalizes certain legal, professional accounting and other third-party fees that are directly associated with in-process preferred stock or common equity financings as deferred offering costs until such financings are consummated. After consummation of the equity financing, these costs are recorded as a reduction to the carrying value of redeemable convertible preferred stock or in stockholders' equity (deficit) as a reduction of additional paid-in capital generated as a result of such offering. Should an in-process equity financing be abandoned, the deferred offering costs will be expensed immediately as a charge to operating expenses in the consolidated statements of operations and comprehensive loss. As of December 31, 2019, the Company did not have any deferred offering costs. As of December 31, 2018, the Company recorded deferred offering costs of $361, which are classified within prepaid expenses and other current assets on the 2018 consolidated balance sheet .</t>
  </si>
  <si>
    <t>Segment information</t>
  </si>
  <si>
    <t xml:space="preserve">Segment information
The Company manages its operations as a single operating segment for the purposes of assessing performance and making operating decisions. The Company's singular focus is developing and commercializing transformative treatments for serious metabolic diseases, with an initial focus on NASH. </t>
  </si>
  <si>
    <t>Research and development costs</t>
  </si>
  <si>
    <t>Research and development costs
Research and development costs are expensed as incurred. Research and development expenses consist of costs incurred to discover, research and develop drug candidates, including personnel expenses, stock-based compensation expense, third-party license fees and external costs including fees paid to consultants and clinical research organizations ("CROs"), in connection with drug product manufacturing, nonclinical studies and clinical trials, and other related clinical trial fees, such as for investigator grant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Costs incurred i n obtaining technology licenses are charged immediately to research and development expense if the technology licensed has not reached technological feasibility and has no alternative future uses.</t>
  </si>
  <si>
    <t>Research contract costs and accruals</t>
  </si>
  <si>
    <t xml:space="preserve">Research contract costs and accruals
The Company has entered into various research and development and other agreements with commercial firms, researcher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
  </si>
  <si>
    <t>Patent costs</t>
  </si>
  <si>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si>
  <si>
    <t>Stock-based compensation</t>
  </si>
  <si>
    <t>Stock-based compensation
The Company measures all stock-based awards granted to employees and nonemployees based on the fair value on the date of the grant and recognizes compensation expense for those awards over the requisite service period, which is generally the vesting period of the respective award, on a straight-line basis. The Company accounts for forfeitures as they occur. The Company estimates the fair value of stock option grants using the Black-Scholes option pricing model. Prior to our initial public offering, the exercise price for all stock options granted was at the estimated fair value of the underlying common stock as determined on the date of grant by the Company’s board of directors.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Company went public in June 2019 and accordingly, lacks sufficient company-specific historical and implied volatility information for its shares traded in the public markets. Therefore, it estimates its expected share price volatility based on the historical volatility of publicly 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he fair value of each restricted common stock award is estimated on the date of grant based on the fair value of the Company's common stock on that same date.
Compensation expense for purchases under the Employee Stock Purchase Plan is recognized based on the fair value of the common stock estimated based on the closing price of our common stock as reported on the date of offering, less the purchase discount percentage provided for in the plan.
The Company classifies stock-based compensation expense in its consolidated statement of operations and comprehensive loss in the same manner in which the award recipient's payroll costs are classified or in which the award recipient's service payments are classified.</t>
  </si>
  <si>
    <t>Preferred stock tranche obligation</t>
  </si>
  <si>
    <t>Preferred stock tranche obligation
The Company classified the preferred stock tranche obligation for the future purchase, and option to purchase, Series A Preferred Stock (see Note 6) as a liability on its consolidated balance sheets as the preferred stock tranche obligation was a freestanding financial instrument that required the Company to transfer equity instruments upon future closings of the Series A Preferred Stock. The preferred stock tranche obligation was initially recorded at fair value upon the date of issuance and was subsequently remeasured to fair value at each reporting date. Changes in the fair value of the preferred stock tranche obligation were recognized as a component of other expense in the consolidated statements of operations and comprehensive loss. Changes in the fair value of the preferred stock tranche obligation were recognized until the tranche obligations were fulfilled or otherwise extinguished in the fourth quarter of 2018.
In November 2018, in connection with the Company's issuance and sale of Series A Preferred Stock, the Company satisfied its obligation to issue additional shares under the Second Tranche Closing. In December 2018, in connection with the Company's issuance and sale of Series B Preferred Stock, the Company terminated the option to purchase Series A Preferred Stock provided under the 2018 Series A Agreement (see Notes 3 and 6).</t>
  </si>
  <si>
    <t>Anti-dilution right liability</t>
  </si>
  <si>
    <t>Anti-dilution right liability
The Company classified the anti-dilution right under its license agreement with Amgen Inc. ("Amgen") (see Note 9) as a derivative liability on its consolidated balance sheets as the anti-dilution right represented a freestanding financial instrument that required the Company to transfer equity instruments upon future equity closings. The anti-dilution right liability was initially recorded at fair value upon the date of issuance and was subsequently remeasured to fair value at each reporting date. The issuance date fair value of the anti-dilution right liability was recognized as a research and development expense upon entering into the agreement with Amgen. Changes in the fair value of the anti-dilution right liability were recognized as a component of other expense in the consolidated statements of operations and comprehensive loss. Changes in the fair value of the anti-dilution right liability were recognized until the anti-dilution right was satisfied in the fourth quarter of 2018 .
In November 2018, in connection with the Company’s issuance and sale of Series A Preferred Stock, the Company satisfied its anti-dilution right under the Amgen Agreement (see Notes 6 and 9).</t>
  </si>
  <si>
    <t>Classification and accretion of redeemable convertible preferred stock</t>
  </si>
  <si>
    <t>Classification and accretion of redeemable convertible preferred stock
The Company has classified its redeemable convertible preferred stock outside of stockholders' equity (deficit) because the shares contain certain redemption features that are not solely within the control of the Company. Costs incurred in connection with the issuance of redeemable convertible preferred stock, as well as the recognition of the preferred stock tranche obligation, are recorded as a reduction of gross proceeds from issuance. The net carrying value of redeemable convertible preferred stock were accreted to their redemption values through a charge to additional paid-in capital or accumulated deficit over the period from date of issuance to the earliest date on which the holders could, at their option, elect to redeem their shares. In December 2018, in connection with the Company's issuance and sale of Series B Preferred Stock, the Company terminated the redemption rights associated with the Series A Preferred Stock that allowed the holders, at their option, to elect to redeem their shares at a specified date. Accordingly, the Company ceased accreting the net carrying value of the Series A redeemable convertible preferred stock to the redemption value.</t>
  </si>
  <si>
    <t>Comprehensive loss
Comprehensive loss includes net loss as well as other changes in stockholders' equity (deficit) that result from transactions and economic events other than those with stockholders. Our comprehensive loss is comprised of net loss and changes in unrealized gains and losses on our short-term marketable securities .</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consolidated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For purpose of this calculation, unvested restricted common stock and redeemable convertible preferred stock are considered potential dilutive common shares.
The Company’s redeemable convertible preferred stock contractually entitles the holders of such shares to participate in dividends but does not contractually require the holders of such shares to participate in losses of the Company. Accordingly, in periods in which the Company reports a net loss attributable to common stockholder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9 and 2018 .</t>
  </si>
  <si>
    <t>Emerging growth company</t>
  </si>
  <si>
    <t>Emerging growth company
The Company is an emerging growth company as defined in the Jumpstart Our Business Startups Act of 2012, as amended (the “JOBS Act”). Under the JOBS Act, companies have extended transition periods available for complying with new or revised accounting standards. The Company has elected this exemption to delay adopting new or revised accounting standards until such time as those standards apply.</t>
  </si>
  <si>
    <t>Recently issued accounting pronouncements not yet adopted</t>
  </si>
  <si>
    <t>Recently issued accounting pronouncements not yet adopted
In February 2016, the FASB issued ASU No. 2016‑02 , Leases (Topic 842) , subsequently amended by ASU 2018-10, ASU 2018-11, ASU 2019-01 and ASU 2019-10 (collectively,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on the consolidated balance sheets. Leases with a term of 12 months or less may be accounted for similar to existing guidance for operating leases today. The Company intends to utilize the modified retrospective approach to adopting ASU 2016‑02 effective January 1, 2020. Further, the Company intends to utilize the package of available practical expedients which allows it to i) not reassess whether any expired or existing contracts are or contain leases; ii) not reassess the lease classification for expired or existing leases; and iii) not reassess the treatment of initial direct costs for any existing leases. The Company is in the process of completing a review of its existing lease agreements under ASC 842 and does not expect that the impact of the adoption of ASU 2016-02 on its consolidated balance sheets will be material and does not expect the adoption to have a material impact on its results of operations or cash flows. In February 2020 the Company entered into a new office lease agreement (see Note 15). The Company is in the process of determining the impact on its consolidated financial statements of the adoption of ASU 2016-02 related to this new lease.
In August 2018, the FASB issued No. ASU 2018‑13, Fair Value Measurement (Topic 820)—Disclosure Framework (“ASU 2018‑13”), which improves the disclosure requirements for fair value measurements. For non-public entities, ASU 2018‑13 is effective for annual reporting periods beginning after December 15, 2019, including interim periods within those fiscal years. Early adoption is permitted for any removed or modified disclosures. The Company is currently evaluating the impact that the adoption of ASU 2018‑13 will have on its consolidated financial statements.</t>
  </si>
  <si>
    <t>Fair value of financial assets and liabilities (Tables)</t>
  </si>
  <si>
    <t>Summary of assets that are measured at fair value on a recurring basis</t>
  </si>
  <si>
    <t>Fair Value Measurements as of December 31, 2019 Using:
Total
Level 1
Level 2
Level 3
Money market funds
$
49,948
$
49,948
$
—
$
—
Commercial paper
49,114
—
49,114
—
U.S. treasury securities
6,048
6,048
—
—
Corporate debt securities
20,143
—
20,143
—
$
125,253
$
55,996
$
69,257
$
—</t>
  </si>
  <si>
    <t>Schedule of roll forward of the fair values of the Company’s preferred stock tranche obligation and anti‑dilution right liability</t>
  </si>
  <si>
    <t>Preferred stock
Anti‑dilution
tranche
right
obligation
liability
Balance as of December 31, 2017
$
—
$
—
Initial fair value of anti‑dilution right liability in connection with Amgen license agreement
—
1,639
Initial fair value of preferred stock tranche obligation in connection with the issuance of Series A Preferred Stock
7,350
—
Change in fair value
62,150
5,765
Settlement of future purchase obligation
(32,750)
—
Settlement of anti‑dilution right liability upon issuance of Series A preferred stock
—
(7,404)
Extinguishment of call option liability
(36,750)
—
Balance as of December 31, 2018
$
—
$
—</t>
  </si>
  <si>
    <t>Short-term marketable securities (Tables)</t>
  </si>
  <si>
    <t>Schedule of short-term marketable securities</t>
  </si>
  <si>
    <t>December 31, 2019
Gross
Gross
Amortized
unrealized
unrealized
Fair
Cost
gains
losses
value
Money market funds
$
49,948
$
—
$
—
$
49,948
Commercial paper
49,114
—
—
49,114
U.S. treasury securities
6,048
—
—
6,048
Corporate debt securities
20,149
—
(6)
20,143
$
125,259
$
—
$
(6)
$
125,253
Cash and cash equivalents
$
53,641
Short-term marketable securities
71,612
$
125,253</t>
  </si>
  <si>
    <t>Accrued expenses and other current liabilities (Tables)</t>
  </si>
  <si>
    <t>Schedule of accrued expenses and other current liabilities</t>
  </si>
  <si>
    <t>December 31,
2019
2018
Accrued employee compensation and benefits
$
1,606
$
304
Accrued external research and development expenses
6,361
430
Accrued legal and professional fees
370
106
Other
85
129
$
8,422
$
969</t>
  </si>
  <si>
    <t>Redeemable convertible preferred stock (Tables)</t>
  </si>
  <si>
    <t>Schedule of redeemable convertible preferred stock</t>
  </si>
  <si>
    <t>Preferred
Preferred
stock
Common stock
stock
issued and
Carrying
Liquidation
issuable upon
authorized
outstanding
value
preference
conversion
Series A Preferred Stock
50,858,462
50,858,462
$
79,457
$
50,858
16,543,739
Series B Preferred Stock
13,871,948
13,871,948
$
45,271
$
45,500
4,512,397
64,730,410
64,730,410
$
124,728
$
96,358
21,056,136</t>
  </si>
  <si>
    <t>Stockholder’s equity (deficit) (Tables)</t>
  </si>
  <si>
    <t>Schedule of common stock reserved for issuance</t>
  </si>
  <si>
    <t>December 31,
2019
2018
Conversion of outstanding shares of preferred stock
—
21,056,136
Options outstanding under the 2018 Stock Option and Grant Plan
2,296,029
1,839,913
Options outstanding under the 2019 Stock Option and Incentive Plan
800,526
—
Options available for future grant
1,771,931
1,219,461
2019 Employee Stock Purchase Plan
269,364
—
5,137,850
24,115,510</t>
  </si>
  <si>
    <t>Summary of restricted stock activity</t>
  </si>
  <si>
    <t>The following table summarizes restricted stock activity since December 31, 2017:
Grant-Date Fair
Number of Shares
Value
Unvested restricted common stock as of December 31, 2017
$
—
Shares vesting
(146,210)
—
Unvested restricted common stock as of December 31, 2018
80,190
—
Early exercise of unvested stock options
491,207
0.65
Shares vesting
(416,248)
0.65
Unvested restricted common stock as of December 31, 2019
155,149
$
0.65</t>
  </si>
  <si>
    <t>Stock-based awards (Tables)</t>
  </si>
  <si>
    <t>Schedule of assumptions used to determine grant-date fair value of stock options granted</t>
  </si>
  <si>
    <t>Year Ended December 31,
2019
2018
Weighted average risk‑free interest rate
2.12
%
2.99
%
Expected term (in years)
6.0
6.0
Expected volatility
73.75
%
70.88
%
Expected dividend yield
%
%</t>
  </si>
  <si>
    <t>Summary of stock option activity</t>
  </si>
  <si>
    <t>Weighted-
Weighted-
Average
Average
Aggregate
Exercise
remaining
Intrinsic
Number
Price per
contractual
Value
of Options
Share
term (years)
(000's)
Balance Outstanding, December 31, 2017
—
$
—
—
$
—
Options granted
1,883,067
0.61
9.74
Options exercised
(12,586)
0.61
Options cancelled
(30,568)
0.61
Balance Outstanding, December 31, 2018
1,839,913
0.61
9.74
10,577
Options granted
1,912,352
12.42
Options exercised
(655,710)
0.69
Balance Outstanding, December 31, 2019
3,096,555
$
7.89
9.19
$
44,323
Exercisable, December 31, 2019
175,300
$
3.54
8.88
$
3,270
Vested and expected to vest, December 31, 2019
3,096,555
$
7.89
9.19
$
44,323</t>
  </si>
  <si>
    <t>Income taxes (Tables)</t>
  </si>
  <si>
    <t>Schedule of current and deferred tax provision</t>
  </si>
  <si>
    <t>Year ended December 31,
2019
2018
Current income tax provision:
Federal
$
—
$
—
State
24
—
Total current income tax provision
24
—
Deferred income tax benefit:
Federal
(9,400)
(4,199)
State
688
(1,239)
Total deferred income tax benefit
(8,712)
(5,438)
Change in deferred tax asset valuation allowance
(8,712)
(5,438)
Total provision for income taxes
$
24
$
—</t>
  </si>
  <si>
    <t>Schedule of reconciliation of the U.S. federal statutory income tax</t>
  </si>
  <si>
    <t>Year Ended December 31,
2019
2018
Federal statutory income tax rate
21.0
%
21.0
%
State income taxes, net of federal benefit
(1.6)
1.5
Research and development tax credits
1.9
0.1
Change in preferred stock tranche obligation
-
(16.0)
Change in deferred tax asset valuation allowance
(19.9)
(6.6)
Effect of Section 382 limitation
(1.5)
-
Effective income tax rate
(0.1)
%
0.0
%</t>
  </si>
  <si>
    <t>Schedule of Net deferred tax assets</t>
  </si>
  <si>
    <t>December 31,
2019
2018
Deferred tax assets
Net operating loss carry forwards
$
11,380
$
2,899
Research and development tax credit carry forwards
969
231
License fees
3,232
3,669
Stock based compensation
196
—
Accruals, reserves and other
44
1
Total deferred tax assets
15,821
6,800
Deferred tax liabilities
Prepaid expenses
(309)
—
Total deferred tax liabilities
(309)
—
Net deferred tax assets
15,512
6,800
Valuation allowance
(15,512)
(6,800)
Total net deferred tax assets
$
—
$
—</t>
  </si>
  <si>
    <t>Schedule of changes in the valuation allowance for deferred tax assets</t>
  </si>
  <si>
    <t>2019
2018
Valuation allowance as of January 1,
$
(6,800)
$
(1,362)
Increases recorded to income tax provision
—
—
Decreases recorded as a benefit to income tax provision
(8,712)
(5,438)
Valuation allowance as of December 31,
$
(15,512)
$
(6,800)</t>
  </si>
  <si>
    <t>Schedule of unrecognized tax benefits roll Forward</t>
  </si>
  <si>
    <t>2019
Balance as of December 31, 2018
$
—
Increases related to prior year tax positions
—
Decreases related to prior year tax positions
—
Increases related to current year tax positions
237
Settlements
—
Lapse of statute of limitations
—
Balance as of December 31, 2019
$
237</t>
  </si>
  <si>
    <t>Net loss per share (Tables)</t>
  </si>
  <si>
    <t>Schedule of basic and diluted net loss per share attributable to common stockholders</t>
  </si>
  <si>
    <t>Year Ended December 31,
2019
2018
Numerator:
Net loss
$
(43,755)
$
(81,714)
Accretion of redeemable convertible preferred stock to redemption value
—
(520)
Net loss attributable to common stockholders, basic and diluted
$
(43,755)
$
(82,234)
Denominator:
Weighted average common shares outstanding, basic and diluted
15,070,728
103,403
Net loss per share attributable to common stockholders, basic and diluted
$
(2.90)
$
(795.28)</t>
  </si>
  <si>
    <t>Schedule of computation of diluted net loss per share attributable to common stockholders</t>
  </si>
  <si>
    <t>Year Ended December 31,
2019
2018
Options to purchase common stock
3,096,555
1,839,913
Unvested restricted common stock
155,149
80,190
Redeemable convertible preferred stock (as converted to common stock)
—
21,056,136
3,251,704
22,976,239</t>
  </si>
  <si>
    <t>Nature of the business and basis of presentation (Details) $ / shares in Units, $ in Thousands</t>
  </si>
  <si>
    <t>Jun. 24, 2019USD ($)$ / sharesshares</t>
  </si>
  <si>
    <t>Jun. 06, 2019</t>
  </si>
  <si>
    <t>Dec. 31, 2019USD ($)$ / sharesshares</t>
  </si>
  <si>
    <t>Dec. 31, 2018USD ($)$ / sharesshares</t>
  </si>
  <si>
    <t>Subsidiary, Sale of Stock</t>
  </si>
  <si>
    <t>Common stock issued (in shares) | shares</t>
  </si>
  <si>
    <t>Proceeds received, net of underwriting discounts and commissions</t>
  </si>
  <si>
    <t>Offering costs</t>
  </si>
  <si>
    <t>Authorized common stock (in shares) | shares</t>
  </si>
  <si>
    <t>Par value common stock (in dollars per share) | $ / shares</t>
  </si>
  <si>
    <t>Reverse stock split of the common stock</t>
  </si>
  <si>
    <t>Cash, cash equivalents and short-term marketable securities</t>
  </si>
  <si>
    <t>IPO</t>
  </si>
  <si>
    <t>Public offering price (in dollars per share) | $ / shares</t>
  </si>
  <si>
    <t>Conversion of convertible preferred stock into common stock | shares</t>
  </si>
  <si>
    <t>Authorized Preferred stock (in shares) | shares</t>
  </si>
  <si>
    <t>Par value preferred stock (in dollars per share) | $ / shares</t>
  </si>
  <si>
    <t>Over allotment</t>
  </si>
  <si>
    <t>Over allotment | Maximum</t>
  </si>
  <si>
    <t>Summary of significant accounting policies - Restricted cash (Details) - USD ($) $ in Thousands</t>
  </si>
  <si>
    <t>Separate cash balance to collateralize corporate credit cards with a bank</t>
  </si>
  <si>
    <t>Separate cash balance for the landlord</t>
  </si>
  <si>
    <t>Summary of significant accounting policies - Deferred offering costs (Details) - USD ($) $ in Thousands</t>
  </si>
  <si>
    <t>Summary of significant accounting policies - Recently issue accounting Pronouncement (Details) $ in Thousands</t>
  </si>
  <si>
    <t>Jan. 01, 2020USD ($)</t>
  </si>
  <si>
    <t>ASU 2016-02</t>
  </si>
  <si>
    <t>New Accounting Pronouncements or Change in Accounting Principle [Line Items]</t>
  </si>
  <si>
    <t>Right-of-Use asset</t>
  </si>
  <si>
    <t>Fair value of financial assets and liabilities - Recurring (Details) - Recurring $ in Thousands</t>
  </si>
  <si>
    <t>Fair Value, Assets and Liabilities Measured on Recurring and Nonrecurring Basis [Line Items]</t>
  </si>
  <si>
    <t>Assets</t>
  </si>
  <si>
    <t>Money market funds</t>
  </si>
  <si>
    <t>Commercial paper</t>
  </si>
  <si>
    <t>U.S. treasury securities</t>
  </si>
  <si>
    <t>Corporate debt securities</t>
  </si>
  <si>
    <t>Level 1</t>
  </si>
  <si>
    <t>Level 1 | Money market funds</t>
  </si>
  <si>
    <t>Level 1 | U.S. treasury securities</t>
  </si>
  <si>
    <t>Level 2</t>
  </si>
  <si>
    <t>Level 2 | Commercial paper</t>
  </si>
  <si>
    <t>Level 2 | Corporate debt securities</t>
  </si>
  <si>
    <t>Fair value of financial assets and liabilities - Textual (Details) $ in Thousands</t>
  </si>
  <si>
    <t>1 Months Ended</t>
  </si>
  <si>
    <t>Dec. 31, 2018USD ($)</t>
  </si>
  <si>
    <t>Nov. 30, 2018USD ($)shares</t>
  </si>
  <si>
    <t>Initial fair value of the anti-dilution right liability</t>
  </si>
  <si>
    <t>Gain on extinguishment recognized</t>
  </si>
  <si>
    <t>Transfers from level 1 to level 2, Assets</t>
  </si>
  <si>
    <t>Transfers from level 2 to level 1, Assets</t>
  </si>
  <si>
    <t>Transfers from level 1 to level 2, Liabilities</t>
  </si>
  <si>
    <t>Transfers from level 2 to level 1, Liabilities</t>
  </si>
  <si>
    <t>Transfers into level 3 Assets</t>
  </si>
  <si>
    <t>Transfers out of level 3 Assets</t>
  </si>
  <si>
    <t>Transfers into level 3 liabilities</t>
  </si>
  <si>
    <t>Transfers out of level 3 liabilities</t>
  </si>
  <si>
    <t>Expected Dividend Rate</t>
  </si>
  <si>
    <t>Expected dividend yield</t>
  </si>
  <si>
    <t>Amgen Agreement</t>
  </si>
  <si>
    <t>Series A Preferred Stock | Amgen Agreement</t>
  </si>
  <si>
    <t>Share Issued under agreement | shares</t>
  </si>
  <si>
    <t>Second Tranche Closing</t>
  </si>
  <si>
    <t>Second Tranche Closing | Series A Preferred Stock | Amgen Agreement</t>
  </si>
  <si>
    <t>Fair value of financial assets and liabilities - Rollforward (Details) - USD ($) $ in Thousands</t>
  </si>
  <si>
    <t>Initial fair value of anti‑dilution right liability in connection with Amgen license agreement</t>
  </si>
  <si>
    <t>Initial fair value of preferred stock tranche obligation in connection with the issuance of Series A Preferred Stock</t>
  </si>
  <si>
    <t>Settlement of anti‑dilution right liability upon issuance of Series A preferred stock</t>
  </si>
  <si>
    <t>Short-term marketable securities (Details) - USD ($) $ in Thousands</t>
  </si>
  <si>
    <t>Debt Securities, Available-for-sale [Line Items]</t>
  </si>
  <si>
    <t>Amortized cost</t>
  </si>
  <si>
    <t>Gross unrealized losses</t>
  </si>
  <si>
    <t>Fair value</t>
  </si>
  <si>
    <t>Accrued expenses and other current liabilities (Details) - USD ($) $ in Thousands</t>
  </si>
  <si>
    <t>Accrued employee compensation and benefits</t>
  </si>
  <si>
    <t>Accrued external research and development expenses</t>
  </si>
  <si>
    <t>Accrued legal and professional fees</t>
  </si>
  <si>
    <t>Other</t>
  </si>
  <si>
    <t>Total accrued expenses and other current liabilities</t>
  </si>
  <si>
    <t>Redeemable convertible preferred stock - Textual (Details) - USD ($) $ / shares in Units, $ in Thousands</t>
  </si>
  <si>
    <t>Jun. 24, 2019</t>
  </si>
  <si>
    <t>Nov. 30, 2018</t>
  </si>
  <si>
    <t>Jun. 30, 2018</t>
  </si>
  <si>
    <t>Temporary Equity</t>
  </si>
  <si>
    <t>Preferred Stock , shares issued</t>
  </si>
  <si>
    <t>Preferred Stock , shares outstanding</t>
  </si>
  <si>
    <t>Stock issuance cost</t>
  </si>
  <si>
    <t>Share Issued value under agreement</t>
  </si>
  <si>
    <t>Number of shares converted</t>
  </si>
  <si>
    <t>Amgen Agreement | Amgen</t>
  </si>
  <si>
    <t>Share Issued under agreement</t>
  </si>
  <si>
    <t>Beneficial conversion feature</t>
  </si>
  <si>
    <t>Aggregate proceeds</t>
  </si>
  <si>
    <t>Net Issuance cost</t>
  </si>
  <si>
    <t>Original Issue price (in dollars per share)</t>
  </si>
  <si>
    <t>First Tranche Closing | Series A Preferred Stock</t>
  </si>
  <si>
    <t>Preferred stock tranche obligation in connection with the issuance of Series A Preferred Stock</t>
  </si>
  <si>
    <t>Initial carrying value of stock issued</t>
  </si>
  <si>
    <t>First Tranche Closing | Series A Preferred Stock | Amgen</t>
  </si>
  <si>
    <t>Fair value of shares of Series A Preferred Stock issued to Amgen</t>
  </si>
  <si>
    <t>Second Tranche Closing | Amgen Agreement | Amgen | Akero Therapeutics, Inc.</t>
  </si>
  <si>
    <t>Ownership interest of the outstanding shares (as a percent)</t>
  </si>
  <si>
    <t>10.00%</t>
  </si>
  <si>
    <t>Second Tranche Closing | Series A Preferred Stock</t>
  </si>
  <si>
    <t>Preferred stock tranche obligation in associated with future purchase obligation</t>
  </si>
  <si>
    <t>Second Tranche Closing | Series A Preferred Stock | Amgen Agreement | Amgen</t>
  </si>
  <si>
    <t>Period prior to January 14, 2022</t>
  </si>
  <si>
    <t>Redeemable convertible preferred stock - Convertible Preferred Stock (Details) - USD ($) $ in Thousands</t>
  </si>
  <si>
    <t>Preferred stock authorized</t>
  </si>
  <si>
    <t>Preferred stock issued and outstanding</t>
  </si>
  <si>
    <t>Carrying value</t>
  </si>
  <si>
    <t>Liquidation preference</t>
  </si>
  <si>
    <t>Common stock issuable upon conversion</t>
  </si>
  <si>
    <t>Stockholder’s equity (deficit) - Common stock (Details) $ / shares in Units, $ in Thousands</t>
  </si>
  <si>
    <t>Dec. 31, 2019USD ($)Vote$ / sharesshares</t>
  </si>
  <si>
    <t>Jun. 18, 2019shares</t>
  </si>
  <si>
    <t>Dec. 31, 2018$ / sharesshares</t>
  </si>
  <si>
    <t>Class of Stock</t>
  </si>
  <si>
    <t>Common stock, par value (in dollars per share) | $ / shares</t>
  </si>
  <si>
    <t>Number of votes per share | Vote</t>
  </si>
  <si>
    <t>Cash dividend declared | $ / shares</t>
  </si>
  <si>
    <t>Cash dividend paid | $ / shares</t>
  </si>
  <si>
    <t>Proceeds received, net of underwriting discounts and commissions | $</t>
  </si>
  <si>
    <t>Common stock were reserved for issuance</t>
  </si>
  <si>
    <t>Options available for future grant</t>
  </si>
  <si>
    <t>Options to purchase common stock</t>
  </si>
  <si>
    <t>2018 Stock option and grant plan</t>
  </si>
  <si>
    <t>2019 Stock Option and Incentive plan</t>
  </si>
  <si>
    <t>2019 Employee Stock Purchase Plan</t>
  </si>
  <si>
    <t>Public offering price | $ / shares</t>
  </si>
  <si>
    <t>Offering costs | $</t>
  </si>
  <si>
    <t>Stockholder’s equity (deficit) - Undesignated preferred stock and Restricted common stock (Details) - $ / shares</t>
  </si>
  <si>
    <t>Oct. 31, 2017</t>
  </si>
  <si>
    <t>Mar. 31, 2017</t>
  </si>
  <si>
    <t>Restricted stock</t>
  </si>
  <si>
    <t>Shares issued (in shares)</t>
  </si>
  <si>
    <t>Stock options vesting period</t>
  </si>
  <si>
    <t>2 years</t>
  </si>
  <si>
    <t>4 years</t>
  </si>
  <si>
    <t>Number of shares subject to be repurchased</t>
  </si>
  <si>
    <t>Undesignated Preferred Stock</t>
  </si>
  <si>
    <t>Preferred stock, par value (in dollars per share)</t>
  </si>
  <si>
    <t>Preferred stock, Shares Issued</t>
  </si>
  <si>
    <t>Preferred stock, Shares Outstanding</t>
  </si>
  <si>
    <t>Undesignated Preferred Stock | Maximum</t>
  </si>
  <si>
    <t>Preferred stock, shares authorized</t>
  </si>
  <si>
    <t>Stockholder's equity (deficit) - Restricted stock activity (Details) - USD ($)</t>
  </si>
  <si>
    <t>Number of Shares</t>
  </si>
  <si>
    <t>Beginning balance of unvested restricted common stock</t>
  </si>
  <si>
    <t>Early exercise of unvested stock options</t>
  </si>
  <si>
    <t>Vested</t>
  </si>
  <si>
    <t>Ending balance of unvested restricted common stock</t>
  </si>
  <si>
    <t>Grant-Date Fair Value</t>
  </si>
  <si>
    <t>Stockholder's equity (deficit) - Restricted stock activity narrative (Details) - shares</t>
  </si>
  <si>
    <t>Dec. 31, 2017</t>
  </si>
  <si>
    <t>Unvested restricted common stock</t>
  </si>
  <si>
    <t>Restricted stock | Founders</t>
  </si>
  <si>
    <t>Stock-based awards - Textual (Details) - shares</t>
  </si>
  <si>
    <t>Jun. 18, 2019</t>
  </si>
  <si>
    <t>Jun. 30, 2019</t>
  </si>
  <si>
    <t>Share-based awards</t>
  </si>
  <si>
    <t>Number of shares remained available for grant</t>
  </si>
  <si>
    <t>Number of shares of common stock issued</t>
  </si>
  <si>
    <t>Stock Options And Grant Plan 2019</t>
  </si>
  <si>
    <t>Number of shares initially reserved for issuance</t>
  </si>
  <si>
    <t>Percent of shares reserved and available for issuance automatically increase annually on January 1</t>
  </si>
  <si>
    <t>4.00%</t>
  </si>
  <si>
    <t>Percentage of exercise price per share of stock options</t>
  </si>
  <si>
    <t>100.00%</t>
  </si>
  <si>
    <t>Percentage of minimum exercise price, holding more than 10% of voting power</t>
  </si>
  <si>
    <t>110.00%</t>
  </si>
  <si>
    <t>2019 Employee stock purchase plan</t>
  </si>
  <si>
    <t>1.00%</t>
  </si>
  <si>
    <t>Number of shares reserved and available for issuance automatically increase annually on January 1 (in shares)</t>
  </si>
  <si>
    <t>Maximum | Stock Options And Grant Plan 2019</t>
  </si>
  <si>
    <t>Term of stock option</t>
  </si>
  <si>
    <t>10 years</t>
  </si>
  <si>
    <t>Stock-based awards - Stock option valuation (Details)</t>
  </si>
  <si>
    <t>Assumptions to determine grant-date fair value of stock options granted</t>
  </si>
  <si>
    <t>Weighted average risk‑free interest rate</t>
  </si>
  <si>
    <t>2.12%</t>
  </si>
  <si>
    <t>2.99%</t>
  </si>
  <si>
    <t>Expected term (in years)</t>
  </si>
  <si>
    <t>6 years</t>
  </si>
  <si>
    <t>Expected volatility</t>
  </si>
  <si>
    <t>73.75%</t>
  </si>
  <si>
    <t>70.88%</t>
  </si>
  <si>
    <t>0.00%</t>
  </si>
  <si>
    <t>Stock based awards - Stock option activity (Details) - USD ($) $ / shares in Units, $ in Thousands</t>
  </si>
  <si>
    <t>Number of Options</t>
  </si>
  <si>
    <t>Balance Outstanding, Beginning of the period (in shares)</t>
  </si>
  <si>
    <t>Options granted ( in shares)</t>
  </si>
  <si>
    <t>Options exercised ( in shares)</t>
  </si>
  <si>
    <t>Options cancelled (in shares)</t>
  </si>
  <si>
    <t>Balance Outstanding, End of the period (in shares)</t>
  </si>
  <si>
    <t>Exercisable ( in shares)</t>
  </si>
  <si>
    <t>Vested and expected to vest ( in shares)</t>
  </si>
  <si>
    <t>Weighted-Average Exercise Price per Share</t>
  </si>
  <si>
    <t>Weighted-average exercise price, Beginning of the period (in dollars per share)</t>
  </si>
  <si>
    <t>Weighted-average exercise price, Granted (in dollars per share)</t>
  </si>
  <si>
    <t>Weighted-average exercise price, Exercised (in dollars per share)</t>
  </si>
  <si>
    <t>Weighted-Average Exercise, cancelled (in dollars per share)</t>
  </si>
  <si>
    <t>Weighted-average exercise price, End of the period (in dollars per share)</t>
  </si>
  <si>
    <t>Weighted-average exercise price, Exercisable ( in dollars per share )</t>
  </si>
  <si>
    <t>Weighted-average exercise price, Vested and expected to vest at end of the period (in dollars per share)</t>
  </si>
  <si>
    <t>Weighted-Average remaining contractual term (years) and Aggregate Intrinsic Value</t>
  </si>
  <si>
    <t>Weighted-average remaining contractual term outstanding (in years)</t>
  </si>
  <si>
    <t>9 years 2 months 9 days</t>
  </si>
  <si>
    <t>9 years 8 months 27 days</t>
  </si>
  <si>
    <t>Weighted-average remaining contractual term , Options Exercisable(in years)</t>
  </si>
  <si>
    <t>8 years 10 months 17 days</t>
  </si>
  <si>
    <t>Weighted-average remaining contractual term vested and expected to vest (in years)</t>
  </si>
  <si>
    <t>Aggregate Intrinsic Value Balance outstanding</t>
  </si>
  <si>
    <t>Aggregate Intrinsic Value Exercisable</t>
  </si>
  <si>
    <t>Aggregate Intrinsic Value Vested and Expected to vest</t>
  </si>
  <si>
    <t>Weighted average grant-date fair value per share of stock options granted</t>
  </si>
  <si>
    <t>Stock based awards - Stock-based compensation (Details) - USD ($) $ / shares in Units, $ in Thousands</t>
  </si>
  <si>
    <t>Jul. 31, 2019</t>
  </si>
  <si>
    <t>Apr. 30, 2019</t>
  </si>
  <si>
    <t>Total stock based compensation for options granted</t>
  </si>
  <si>
    <t>Total unrecognized compensation cost related to unvested stock-based awards</t>
  </si>
  <si>
    <t>Weighted average period of recognition for unrecognized compensation cost</t>
  </si>
  <si>
    <t>3 years 29 days</t>
  </si>
  <si>
    <t>Exercise price of common stock purchase</t>
  </si>
  <si>
    <t>Research and Development Expense</t>
  </si>
  <si>
    <t>General and Administrative Expense</t>
  </si>
  <si>
    <t>Amgen license agreement (Details) - USD ($) $ in Thousands</t>
  </si>
  <si>
    <t>Research and Development Arrangement, Contract to Perform for Others [Line Items]</t>
  </si>
  <si>
    <t>Loss recognized related to change in fair value of the anti-dilution right liability prior to extinguishment</t>
  </si>
  <si>
    <t>Research and development expense</t>
  </si>
  <si>
    <t>Upfront cash payment</t>
  </si>
  <si>
    <t>Fair value of issuance of the anti-dilution right liability</t>
  </si>
  <si>
    <t>Amgen</t>
  </si>
  <si>
    <t>Payment for clinical trail</t>
  </si>
  <si>
    <t>Amgen Agreement | Maximum</t>
  </si>
  <si>
    <t>Aggregate milestone payments upon the achievement of specified clinical and regulatory milestones</t>
  </si>
  <si>
    <t>Aggregate milestone payments upon the achievement of specified commercial milestones</t>
  </si>
  <si>
    <t>Amgen Agreement | Research and Development Expense</t>
  </si>
  <si>
    <t>Research and development expense upon achievement of clinical milestone</t>
  </si>
  <si>
    <t>Other research and development expenses</t>
  </si>
  <si>
    <t>Amgen Agreement | Other expense</t>
  </si>
  <si>
    <t>Upfront payment</t>
  </si>
  <si>
    <t>Total consideration transferred to Amgen</t>
  </si>
  <si>
    <t>Amgen Agreement | Series A Preferred Stock</t>
  </si>
  <si>
    <t>Amgen Agreement | Series A Preferred Stock | Second Tranche Closing</t>
  </si>
  <si>
    <t>Amgen Agreement | Series A Preferred Stock | Amgen</t>
  </si>
  <si>
    <t>Income taxes - Current income tax provision (Details) - USD ($) $ in Thousands</t>
  </si>
  <si>
    <t>Current income tax provision:</t>
  </si>
  <si>
    <t>Income tax benefit related to operating losses and research and development tax credits</t>
  </si>
  <si>
    <t>State</t>
  </si>
  <si>
    <t>Total current income tax provision</t>
  </si>
  <si>
    <t>Deferred income tax benefit:</t>
  </si>
  <si>
    <t>Federal</t>
  </si>
  <si>
    <t>Total deferred income tax benefit</t>
  </si>
  <si>
    <t>Change in deferred tax asset valuation allowance</t>
  </si>
  <si>
    <t>Total provision for income taxes</t>
  </si>
  <si>
    <t>Income taxes - Income tax rate (Details)</t>
  </si>
  <si>
    <t>Federal statutory income tax rate</t>
  </si>
  <si>
    <t>21.00%</t>
  </si>
  <si>
    <t>State income taxes, net of federal benefit</t>
  </si>
  <si>
    <t>(1.60%)</t>
  </si>
  <si>
    <t>1.50%</t>
  </si>
  <si>
    <t>Research and development tax credits</t>
  </si>
  <si>
    <t>1.90%</t>
  </si>
  <si>
    <t>0.10%</t>
  </si>
  <si>
    <t>Change in preferred stock tranche obligation</t>
  </si>
  <si>
    <t>(16.00%)</t>
  </si>
  <si>
    <t>(19.90%)</t>
  </si>
  <si>
    <t>(6.60%)</t>
  </si>
  <si>
    <t>(1.50%)</t>
  </si>
  <si>
    <t>Effective income tax rate</t>
  </si>
  <si>
    <t>(0.10%)</t>
  </si>
  <si>
    <t>Income taxes - Deferred tax (Details) - USD ($) $ in Thousands</t>
  </si>
  <si>
    <t>Deferred Tax assets</t>
  </si>
  <si>
    <t>Net operating loss carry forwards</t>
  </si>
  <si>
    <t>Research and development tax credit carry forwards</t>
  </si>
  <si>
    <t>License fees</t>
  </si>
  <si>
    <t>Stock based compensation</t>
  </si>
  <si>
    <t>Accruals, reserves and other</t>
  </si>
  <si>
    <t>Total deferred tax assets</t>
  </si>
  <si>
    <t>Defered tax liabilites</t>
  </si>
  <si>
    <t>Prepaid expenses</t>
  </si>
  <si>
    <t>Total deferred tax liabilities</t>
  </si>
  <si>
    <t>Net deferred tax assets</t>
  </si>
  <si>
    <t>Valuation allowance</t>
  </si>
  <si>
    <t>Income taxes - Valuation allowance (Details) - USD ($) $ in Thousands</t>
  </si>
  <si>
    <t>Valuation allowance as of January 1,</t>
  </si>
  <si>
    <t>Decreases recorded as a benefit to income tax provision</t>
  </si>
  <si>
    <t>Valuation allowance as of December 31,</t>
  </si>
  <si>
    <t>Income taxes - Unrecognized tax benefits (Details) $ in Thousands</t>
  </si>
  <si>
    <t>Reconciliation of Unrecognized Tax Benefits, Excluding Amounts Pertaining to Examined Tax Returns [Roll Forward]</t>
  </si>
  <si>
    <t>Increases related to current year tax positions</t>
  </si>
  <si>
    <t>Balance at the ending</t>
  </si>
  <si>
    <t>Income taxes - Textual (Details) - USD ($) $ in Thousands</t>
  </si>
  <si>
    <t>Operating Loss Carryforwards [Line Items]</t>
  </si>
  <si>
    <t>Income tax benefits</t>
  </si>
  <si>
    <t>Deferred Tax Assets, Operating Loss Carryforwards, Not Subject to Expiration</t>
  </si>
  <si>
    <t>Deferred Tax Assets, Tax Credit Carryforwards, Research</t>
  </si>
  <si>
    <t>Valuation Allowance, Deferred Tax Asset, Increase (Decrease), Amount</t>
  </si>
  <si>
    <t>Accrued interest or penalties related to uncertain tax positions</t>
  </si>
  <si>
    <t>Gross unrecognized tax benefit</t>
  </si>
  <si>
    <t>NOL carryforwards that expire</t>
  </si>
  <si>
    <t>Net loss per share - Basic and Diluted (Details) - USD ($) $ / shares in Units, $ in Thousands</t>
  </si>
  <si>
    <t>Numerator:</t>
  </si>
  <si>
    <t>Net loss attributable to common stockholders, basic and diluted</t>
  </si>
  <si>
    <t>Denominator:</t>
  </si>
  <si>
    <t>Weighted average common shares outstanding, basic and diluted</t>
  </si>
  <si>
    <t>Net loss per share attributable to common stockholders, basic and diluted</t>
  </si>
  <si>
    <t>Number of weighted average restricted common stock</t>
  </si>
  <si>
    <t>Net loss per share - Anti-Diluted (Details) - shares</t>
  </si>
  <si>
    <t>Antidilutive Securities Excluded from Computation of Earnings Per Share</t>
  </si>
  <si>
    <t>Antidilutive shares excluded from the calculation of diluted earnings per share, total</t>
  </si>
  <si>
    <t>Commitments and contingencies (Details) - USD ($) $ in Thousands</t>
  </si>
  <si>
    <t>Security deposit</t>
  </si>
  <si>
    <t>Initial lease term under the agreement</t>
  </si>
  <si>
    <t>6 months</t>
  </si>
  <si>
    <t>Extension lease term under the agreement</t>
  </si>
  <si>
    <t>Rent expense</t>
  </si>
  <si>
    <t>Total future minimum commitments</t>
  </si>
  <si>
    <t>2020</t>
  </si>
  <si>
    <t>2021</t>
  </si>
  <si>
    <t>Non-cancelable purchase commitments with contract research organizations and contract manufacturing organizations</t>
  </si>
  <si>
    <t>Related party transactions (Details) - USD ($) $ in Thousands</t>
  </si>
  <si>
    <t>Related Party Transaction</t>
  </si>
  <si>
    <t>Apple Tree</t>
  </si>
  <si>
    <t>Expenses for services received from related party</t>
  </si>
  <si>
    <t>Versant</t>
  </si>
  <si>
    <t>venBio</t>
  </si>
  <si>
    <t>Due to related party</t>
  </si>
  <si>
    <t>Series A Preferred Stock | Apple Tree</t>
  </si>
  <si>
    <t>Series A Preferred Stock | Versant</t>
  </si>
  <si>
    <t>Series A Preferred Stock | venBio</t>
  </si>
  <si>
    <t>Series B Preferred Stock | Apple Tree</t>
  </si>
  <si>
    <t>Series B Preferred Stock | Versant</t>
  </si>
  <si>
    <t>Series B Preferred Stock | venBio</t>
  </si>
  <si>
    <t>Atlas Venture Life Science Advisors, LLC</t>
  </si>
  <si>
    <t>Amount owed to related party</t>
  </si>
  <si>
    <t>Atlas Venture Life Science Advisors, LLC | Series A Preferred Stock</t>
  </si>
  <si>
    <t>Atlas Venture Life Science Advisors, LLC | Series B Preferred Stock</t>
  </si>
  <si>
    <t>Atlas Venture Life Science Advisors, LLC | Research And Development Consulting Services</t>
  </si>
  <si>
    <t>Subsequent events (Details) $ in Thousands</t>
  </si>
  <si>
    <t>Feb. 14, 2020USD ($)ft²</t>
  </si>
  <si>
    <t>Minimum payments during the lease term</t>
  </si>
  <si>
    <t>Lease agreement term</t>
  </si>
  <si>
    <t>7 years</t>
  </si>
  <si>
    <t>Area of office space | ft²</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4</v>
      </c>
    </row>
    <row r="16" spans="1:4">
      <c r="A16" s="4" t="s">
        <v>26</v>
      </c>
      <c r="C16" s="5" t="n">
        <v>28607913</v>
      </c>
    </row>
    <row r="17" spans="1:4">
      <c r="A17" s="4" t="s">
        <v>27</v>
      </c>
      <c r="D17" s="6" t="n">
        <v>195939947</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v>
      </c>
      <c r="B1" s="2" t="s">
        <v>1</v>
      </c>
    </row>
    <row r="2" spans="1:2">
      <c r="B2" s="2" t="s">
        <v>2</v>
      </c>
    </row>
    <row r="3" spans="1:2">
      <c r="A3" s="3" t="s">
        <v>41</v>
      </c>
    </row>
    <row r="4" spans="1:2">
      <c r="A4" s="4" t="s">
        <v>41</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v>
      </c>
      <c r="B1" s="2" t="s">
        <v>1</v>
      </c>
    </row>
    <row r="2" spans="1:2">
      <c r="B2" s="2" t="s">
        <v>2</v>
      </c>
    </row>
    <row r="3" spans="1:2">
      <c r="A3" s="3" t="s">
        <v>48</v>
      </c>
    </row>
    <row r="4" spans="1:2">
      <c r="A4" s="4" t="s">
        <v>48</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64788</v>
      </c>
      <c r="C3" s="6" t="n">
        <v>75975</v>
      </c>
    </row>
    <row r="4" spans="1:3">
      <c r="A4" s="4" t="s">
        <v>41</v>
      </c>
      <c r="B4" s="5" t="n">
        <v>71612</v>
      </c>
      <c r="C4" s="5" t="n">
        <v>0</v>
      </c>
    </row>
    <row r="5" spans="1:3">
      <c r="A5" s="4" t="s">
        <v>42</v>
      </c>
      <c r="B5" s="5" t="n">
        <v>1649</v>
      </c>
      <c r="C5" s="5" t="n">
        <v>1156</v>
      </c>
    </row>
    <row r="6" spans="1:3">
      <c r="A6" s="4" t="s">
        <v>43</v>
      </c>
      <c r="B6" s="5" t="n">
        <v>138049</v>
      </c>
      <c r="C6" s="5" t="n">
        <v>77131</v>
      </c>
    </row>
    <row r="7" spans="1:3">
      <c r="A7" s="4" t="s">
        <v>44</v>
      </c>
      <c r="B7" s="5" t="n">
        <v>69</v>
      </c>
      <c r="C7" s="5" t="n">
        <v>20</v>
      </c>
    </row>
    <row r="8" spans="1:3">
      <c r="A8" s="4" t="s">
        <v>45</v>
      </c>
      <c r="B8" s="5" t="n">
        <v>138118</v>
      </c>
      <c r="C8" s="5" t="n">
        <v>77151</v>
      </c>
    </row>
    <row r="9" spans="1:3">
      <c r="A9" s="3" t="s">
        <v>46</v>
      </c>
    </row>
    <row r="10" spans="1:3">
      <c r="A10" s="4" t="s">
        <v>47</v>
      </c>
      <c r="B10" s="5" t="n">
        <v>947</v>
      </c>
      <c r="C10" s="5" t="n">
        <v>1373</v>
      </c>
    </row>
    <row r="11" spans="1:3">
      <c r="A11" s="4" t="s">
        <v>48</v>
      </c>
      <c r="B11" s="5" t="n">
        <v>8422</v>
      </c>
      <c r="C11" s="5" t="n">
        <v>969</v>
      </c>
    </row>
    <row r="12" spans="1:3">
      <c r="A12" s="4" t="s">
        <v>49</v>
      </c>
      <c r="B12" s="5" t="n">
        <v>9369</v>
      </c>
      <c r="C12" s="5" t="n">
        <v>2342</v>
      </c>
    </row>
    <row r="13" spans="1:3">
      <c r="A13" s="4" t="s">
        <v>50</v>
      </c>
      <c r="B13" s="5" t="n">
        <v>23</v>
      </c>
    </row>
    <row r="14" spans="1:3">
      <c r="A14" s="4" t="s">
        <v>51</v>
      </c>
      <c r="B14" s="5" t="n">
        <v>9392</v>
      </c>
      <c r="C14" s="5" t="n">
        <v>2342</v>
      </c>
    </row>
    <row r="15" spans="1:3">
      <c r="A15" s="4" t="s">
        <v>52</v>
      </c>
      <c r="B15" s="4" t="s">
        <v>53</v>
      </c>
      <c r="C15" s="4" t="s">
        <v>53</v>
      </c>
    </row>
    <row r="16" spans="1:3">
      <c r="A16" s="4" t="s">
        <v>54</v>
      </c>
      <c r="C16" s="5" t="n">
        <v>124728</v>
      </c>
    </row>
    <row r="17" spans="1:3">
      <c r="A17" s="3" t="s">
        <v>55</v>
      </c>
    </row>
    <row r="18" spans="1:3">
      <c r="A18" s="4" t="s">
        <v>56</v>
      </c>
      <c r="B18" s="5" t="n">
        <v>3</v>
      </c>
    </row>
    <row r="19" spans="1:3">
      <c r="A19" s="4" t="s">
        <v>57</v>
      </c>
      <c r="B19" s="5" t="n">
        <v>259049</v>
      </c>
      <c r="C19" s="5" t="n">
        <v>36646</v>
      </c>
    </row>
    <row r="20" spans="1:3">
      <c r="A20" s="4" t="s">
        <v>58</v>
      </c>
      <c r="B20" s="5" t="n">
        <v>-6</v>
      </c>
    </row>
    <row r="21" spans="1:3">
      <c r="A21" s="4" t="s">
        <v>59</v>
      </c>
      <c r="B21" s="5" t="n">
        <v>-130320</v>
      </c>
      <c r="C21" s="5" t="n">
        <v>-86565</v>
      </c>
    </row>
    <row r="22" spans="1:3">
      <c r="A22" s="4" t="s">
        <v>60</v>
      </c>
      <c r="B22" s="5" t="n">
        <v>128726</v>
      </c>
      <c r="C22" s="5" t="n">
        <v>-49919</v>
      </c>
    </row>
    <row r="23" spans="1:3">
      <c r="A23" s="4" t="s">
        <v>61</v>
      </c>
      <c r="B23" s="6" t="n">
        <v>138118</v>
      </c>
      <c r="C23" s="6" t="n">
        <v>77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187</v>
      </c>
      <c r="B1" s="2" t="s">
        <v>1</v>
      </c>
    </row>
    <row r="2" spans="1:2">
      <c r="B2" s="2" t="s">
        <v>2</v>
      </c>
    </row>
    <row r="3" spans="1:2">
      <c r="A3" s="3" t="s">
        <v>161</v>
      </c>
    </row>
    <row r="4" spans="1:2">
      <c r="A4" s="4" t="s">
        <v>188</v>
      </c>
      <c r="B4" s="4" t="s">
        <v>189</v>
      </c>
    </row>
    <row r="5" spans="1:2">
      <c r="A5" s="4" t="s">
        <v>40</v>
      </c>
      <c r="B5" s="4" t="s">
        <v>190</v>
      </c>
    </row>
    <row r="6" spans="1:2">
      <c r="A6" s="4" t="s">
        <v>41</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91</v>
      </c>
      <c r="B18" s="4" t="s">
        <v>214</v>
      </c>
    </row>
    <row r="19" spans="1:2">
      <c r="A19" s="4" t="s">
        <v>175</v>
      </c>
      <c r="B19" s="4" t="s">
        <v>215</v>
      </c>
    </row>
    <row r="20" spans="1:2">
      <c r="A20" s="4" t="s">
        <v>177</v>
      </c>
      <c r="B20" s="4" t="s">
        <v>216</v>
      </c>
    </row>
    <row r="21" spans="1:2">
      <c r="A21" s="4" t="s">
        <v>217</v>
      </c>
      <c r="B21" s="4" t="s">
        <v>218</v>
      </c>
    </row>
    <row r="22" spans="1:2">
      <c r="A22" s="4" t="s">
        <v>219</v>
      </c>
      <c r="B22"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41</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48</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167</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69</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v>
      </c>
      <c r="B1" s="2" t="s">
        <v>2</v>
      </c>
      <c r="C1" s="2" t="s">
        <v>38</v>
      </c>
    </row>
    <row r="2" spans="1:3">
      <c r="A2" s="3" t="s">
        <v>63</v>
      </c>
    </row>
    <row r="3" spans="1:3">
      <c r="A3" s="4" t="s">
        <v>64</v>
      </c>
      <c r="B3" s="7" t="n">
        <v>0.0001</v>
      </c>
      <c r="C3" s="7" t="n">
        <v>0.0001</v>
      </c>
    </row>
    <row r="4" spans="1:3">
      <c r="A4" s="4" t="s">
        <v>65</v>
      </c>
      <c r="B4" s="5" t="n">
        <v>0</v>
      </c>
      <c r="C4" s="5" t="n">
        <v>64730410</v>
      </c>
    </row>
    <row r="5" spans="1:3">
      <c r="A5" s="4" t="s">
        <v>66</v>
      </c>
      <c r="B5" s="5" t="n">
        <v>0</v>
      </c>
      <c r="C5" s="5" t="n">
        <v>64730410</v>
      </c>
    </row>
    <row r="6" spans="1:3">
      <c r="A6" s="4" t="s">
        <v>67</v>
      </c>
      <c r="B6" s="5" t="n">
        <v>0</v>
      </c>
      <c r="C6" s="5" t="n">
        <v>64730410</v>
      </c>
    </row>
    <row r="7" spans="1:3">
      <c r="A7" s="4" t="s">
        <v>68</v>
      </c>
      <c r="B7" s="6" t="n">
        <v>0</v>
      </c>
      <c r="C7" s="6" t="n">
        <v>96358</v>
      </c>
    </row>
    <row r="8" spans="1:3">
      <c r="A8" s="4" t="s">
        <v>69</v>
      </c>
      <c r="B8" s="7" t="n">
        <v>0.0001</v>
      </c>
      <c r="C8" s="7" t="n">
        <v>0.0001</v>
      </c>
    </row>
    <row r="9" spans="1:3">
      <c r="A9" s="4" t="s">
        <v>70</v>
      </c>
      <c r="B9" s="5" t="n">
        <v>150000000</v>
      </c>
      <c r="C9" s="5" t="n">
        <v>75000000</v>
      </c>
    </row>
    <row r="10" spans="1:3">
      <c r="A10" s="4" t="s">
        <v>71</v>
      </c>
      <c r="B10" s="5" t="n">
        <v>28567837</v>
      </c>
      <c r="C10" s="5" t="n">
        <v>238986</v>
      </c>
    </row>
    <row r="11" spans="1:3">
      <c r="A11" s="4" t="s">
        <v>72</v>
      </c>
      <c r="B11" s="5" t="n">
        <v>28567837</v>
      </c>
      <c r="C11" s="5" t="n">
        <v>2389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45</v>
      </c>
      <c r="B1" s="2" t="s">
        <v>1</v>
      </c>
    </row>
    <row r="2" spans="1:2">
      <c r="B2" s="2" t="s">
        <v>2</v>
      </c>
    </row>
    <row r="3" spans="1:2">
      <c r="A3" s="3" t="s">
        <v>17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 customWidth="1" max="5" min="5" width="37"/>
  </cols>
  <sheetData>
    <row r="1" spans="1:5">
      <c r="A1" s="1" t="s">
        <v>261</v>
      </c>
      <c r="B1" s="2" t="s">
        <v>262</v>
      </c>
      <c r="C1" s="2" t="s">
        <v>263</v>
      </c>
      <c r="D1" s="2" t="s">
        <v>264</v>
      </c>
      <c r="E1" s="2" t="s">
        <v>265</v>
      </c>
    </row>
    <row r="2" spans="1:5">
      <c r="A2" s="3" t="s">
        <v>266</v>
      </c>
    </row>
    <row r="3" spans="1:5">
      <c r="A3" s="4" t="s">
        <v>267</v>
      </c>
      <c r="D3" s="5" t="n">
        <v>28567837</v>
      </c>
      <c r="E3" s="5" t="n">
        <v>238986</v>
      </c>
    </row>
    <row r="4" spans="1:5">
      <c r="A4" s="4" t="s">
        <v>268</v>
      </c>
      <c r="D4" s="6" t="n">
        <v>85</v>
      </c>
    </row>
    <row r="5" spans="1:5">
      <c r="A5" s="4" t="s">
        <v>269</v>
      </c>
      <c r="E5" s="6" t="n">
        <v>449</v>
      </c>
    </row>
    <row r="6" spans="1:5">
      <c r="A6" s="4" t="s">
        <v>270</v>
      </c>
      <c r="D6" s="5" t="n">
        <v>150000000</v>
      </c>
      <c r="E6" s="5" t="n">
        <v>75000000</v>
      </c>
    </row>
    <row r="7" spans="1:5">
      <c r="A7" s="4" t="s">
        <v>271</v>
      </c>
      <c r="D7" s="7" t="n">
        <v>0.0001</v>
      </c>
      <c r="E7" s="7" t="n">
        <v>0.0001</v>
      </c>
    </row>
    <row r="8" spans="1:5">
      <c r="A8" s="4" t="s">
        <v>272</v>
      </c>
      <c r="C8" s="9" t="n">
        <v>3.07418</v>
      </c>
    </row>
    <row r="9" spans="1:5">
      <c r="A9" s="4" t="s">
        <v>85</v>
      </c>
      <c r="D9" s="6" t="n">
        <v>43755</v>
      </c>
      <c r="E9" s="6" t="n">
        <v>81714</v>
      </c>
    </row>
    <row r="10" spans="1:5">
      <c r="A10" s="4" t="s">
        <v>59</v>
      </c>
      <c r="D10" s="5" t="n">
        <v>130320</v>
      </c>
      <c r="E10" s="6" t="n">
        <v>86565</v>
      </c>
    </row>
    <row r="11" spans="1:5">
      <c r="A11" s="4" t="s">
        <v>273</v>
      </c>
      <c r="D11" s="6" t="n">
        <v>136400</v>
      </c>
    </row>
    <row r="12" spans="1:5">
      <c r="A12" s="4" t="s">
        <v>274</v>
      </c>
    </row>
    <row r="13" spans="1:5">
      <c r="A13" s="3" t="s">
        <v>266</v>
      </c>
    </row>
    <row r="14" spans="1:5">
      <c r="A14" s="4" t="s">
        <v>267</v>
      </c>
      <c r="B14" s="5" t="n">
        <v>6612500</v>
      </c>
    </row>
    <row r="15" spans="1:5">
      <c r="A15" s="4" t="s">
        <v>275</v>
      </c>
      <c r="B15" s="6" t="n">
        <v>16</v>
      </c>
    </row>
    <row r="16" spans="1:5">
      <c r="A16" s="4" t="s">
        <v>268</v>
      </c>
      <c r="B16" s="6" t="n">
        <v>98394</v>
      </c>
    </row>
    <row r="17" spans="1:5">
      <c r="A17" s="4" t="s">
        <v>269</v>
      </c>
      <c r="B17" s="6" t="n">
        <v>2942</v>
      </c>
    </row>
    <row r="18" spans="1:5">
      <c r="A18" s="4" t="s">
        <v>276</v>
      </c>
      <c r="B18" s="5" t="n">
        <v>21056136</v>
      </c>
    </row>
    <row r="19" spans="1:5">
      <c r="A19" s="4" t="s">
        <v>270</v>
      </c>
      <c r="B19" s="5" t="n">
        <v>150000000</v>
      </c>
    </row>
    <row r="20" spans="1:5">
      <c r="A20" s="4" t="s">
        <v>271</v>
      </c>
      <c r="B20" s="7" t="n">
        <v>0.0001</v>
      </c>
    </row>
    <row r="21" spans="1:5">
      <c r="A21" s="4" t="s">
        <v>277</v>
      </c>
      <c r="B21" s="5" t="n">
        <v>10000000</v>
      </c>
    </row>
    <row r="22" spans="1:5">
      <c r="A22" s="4" t="s">
        <v>278</v>
      </c>
      <c r="B22" s="7" t="n">
        <v>0.0001</v>
      </c>
    </row>
    <row r="23" spans="1:5">
      <c r="A23" s="4" t="s">
        <v>279</v>
      </c>
    </row>
    <row r="24" spans="1:5">
      <c r="A24" s="3" t="s">
        <v>266</v>
      </c>
    </row>
    <row r="25" spans="1:5">
      <c r="A25" s="4" t="s">
        <v>268</v>
      </c>
      <c r="B25" s="6" t="n">
        <v>98394</v>
      </c>
    </row>
    <row r="26" spans="1:5">
      <c r="A26" s="4" t="s">
        <v>280</v>
      </c>
    </row>
    <row r="27" spans="1:5">
      <c r="A27" s="3" t="s">
        <v>266</v>
      </c>
    </row>
    <row r="28" spans="1:5">
      <c r="A28" s="4" t="s">
        <v>267</v>
      </c>
      <c r="B28" s="5" t="n">
        <v>862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8</v>
      </c>
    </row>
    <row r="2" spans="1:3">
      <c r="A2" s="3" t="s">
        <v>161</v>
      </c>
    </row>
    <row r="3" spans="1:3">
      <c r="A3" s="4" t="s">
        <v>282</v>
      </c>
      <c r="B3" s="6" t="n">
        <v>40</v>
      </c>
      <c r="C3" s="6" t="n">
        <v>20</v>
      </c>
    </row>
    <row r="4" spans="1:3">
      <c r="A4" s="4" t="s">
        <v>283</v>
      </c>
      <c r="B4" s="6" t="n">
        <v>20</v>
      </c>
      <c r="C4" s="6" t="n">
        <v>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8</v>
      </c>
    </row>
    <row r="2" spans="1:3">
      <c r="A2" s="3" t="s">
        <v>161</v>
      </c>
    </row>
    <row r="3" spans="1:3">
      <c r="A3" s="4" t="s">
        <v>196</v>
      </c>
      <c r="B3" s="6" t="n">
        <v>0</v>
      </c>
      <c r="C3" s="6" t="n">
        <v>3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86</v>
      </c>
    </row>
    <row r="2" spans="1:2">
      <c r="A2" s="4" t="s">
        <v>287</v>
      </c>
    </row>
    <row r="3" spans="1:2">
      <c r="A3" s="3" t="s">
        <v>288</v>
      </c>
    </row>
    <row r="4" spans="1:2">
      <c r="A4" s="4" t="s">
        <v>289</v>
      </c>
      <c r="B4" s="6" t="n">
        <v>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27</v>
      </c>
    </row>
    <row r="2" spans="1:2">
      <c r="A2" s="3" t="s">
        <v>291</v>
      </c>
    </row>
    <row r="3" spans="1:2">
      <c r="A3" s="4" t="s">
        <v>292</v>
      </c>
      <c r="B3" s="6" t="n">
        <v>125253</v>
      </c>
    </row>
    <row r="4" spans="1:2">
      <c r="A4" s="4" t="s">
        <v>293</v>
      </c>
    </row>
    <row r="5" spans="1:2">
      <c r="A5" s="3" t="s">
        <v>291</v>
      </c>
    </row>
    <row r="6" spans="1:2">
      <c r="A6" s="4" t="s">
        <v>292</v>
      </c>
      <c r="B6" s="5" t="n">
        <v>49948</v>
      </c>
    </row>
    <row r="7" spans="1:2">
      <c r="A7" s="4" t="s">
        <v>294</v>
      </c>
    </row>
    <row r="8" spans="1:2">
      <c r="A8" s="3" t="s">
        <v>291</v>
      </c>
    </row>
    <row r="9" spans="1:2">
      <c r="A9" s="4" t="s">
        <v>292</v>
      </c>
      <c r="B9" s="5" t="n">
        <v>49114</v>
      </c>
    </row>
    <row r="10" spans="1:2">
      <c r="A10" s="4" t="s">
        <v>295</v>
      </c>
    </row>
    <row r="11" spans="1:2">
      <c r="A11" s="3" t="s">
        <v>291</v>
      </c>
    </row>
    <row r="12" spans="1:2">
      <c r="A12" s="4" t="s">
        <v>292</v>
      </c>
      <c r="B12" s="5" t="n">
        <v>6048</v>
      </c>
    </row>
    <row r="13" spans="1:2">
      <c r="A13" s="4" t="s">
        <v>296</v>
      </c>
    </row>
    <row r="14" spans="1:2">
      <c r="A14" s="3" t="s">
        <v>291</v>
      </c>
    </row>
    <row r="15" spans="1:2">
      <c r="A15" s="4" t="s">
        <v>292</v>
      </c>
      <c r="B15" s="5" t="n">
        <v>20143</v>
      </c>
    </row>
    <row r="16" spans="1:2">
      <c r="A16" s="4" t="s">
        <v>297</v>
      </c>
    </row>
    <row r="17" spans="1:2">
      <c r="A17" s="3" t="s">
        <v>291</v>
      </c>
    </row>
    <row r="18" spans="1:2">
      <c r="A18" s="4" t="s">
        <v>292</v>
      </c>
      <c r="B18" s="5" t="n">
        <v>55996</v>
      </c>
    </row>
    <row r="19" spans="1:2">
      <c r="A19" s="4" t="s">
        <v>298</v>
      </c>
    </row>
    <row r="20" spans="1:2">
      <c r="A20" s="3" t="s">
        <v>291</v>
      </c>
    </row>
    <row r="21" spans="1:2">
      <c r="A21" s="4" t="s">
        <v>292</v>
      </c>
      <c r="B21" s="5" t="n">
        <v>49948</v>
      </c>
    </row>
    <row r="22" spans="1:2">
      <c r="A22" s="4" t="s">
        <v>299</v>
      </c>
    </row>
    <row r="23" spans="1:2">
      <c r="A23" s="3" t="s">
        <v>291</v>
      </c>
    </row>
    <row r="24" spans="1:2">
      <c r="A24" s="4" t="s">
        <v>292</v>
      </c>
      <c r="B24" s="5" t="n">
        <v>6048</v>
      </c>
    </row>
    <row r="25" spans="1:2">
      <c r="A25" s="4" t="s">
        <v>300</v>
      </c>
    </row>
    <row r="26" spans="1:2">
      <c r="A26" s="3" t="s">
        <v>291</v>
      </c>
    </row>
    <row r="27" spans="1:2">
      <c r="A27" s="4" t="s">
        <v>292</v>
      </c>
      <c r="B27" s="5" t="n">
        <v>69257</v>
      </c>
    </row>
    <row r="28" spans="1:2">
      <c r="A28" s="4" t="s">
        <v>301</v>
      </c>
    </row>
    <row r="29" spans="1:2">
      <c r="A29" s="3" t="s">
        <v>291</v>
      </c>
    </row>
    <row r="30" spans="1:2">
      <c r="A30" s="4" t="s">
        <v>292</v>
      </c>
      <c r="B30" s="5" t="n">
        <v>49114</v>
      </c>
    </row>
    <row r="31" spans="1:2">
      <c r="A31" s="4" t="s">
        <v>302</v>
      </c>
    </row>
    <row r="32" spans="1:2">
      <c r="A32" s="3" t="s">
        <v>291</v>
      </c>
    </row>
    <row r="33" spans="1:2">
      <c r="A33" s="4" t="s">
        <v>292</v>
      </c>
      <c r="B33" s="6" t="n">
        <v>201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303</v>
      </c>
      <c r="B1" s="2" t="s">
        <v>304</v>
      </c>
      <c r="D1" s="2" t="s">
        <v>1</v>
      </c>
    </row>
    <row r="2" spans="1:5">
      <c r="B2" s="2" t="s">
        <v>305</v>
      </c>
      <c r="C2" s="2" t="s">
        <v>306</v>
      </c>
      <c r="D2" s="2" t="s">
        <v>127</v>
      </c>
      <c r="E2" s="2" t="s">
        <v>305</v>
      </c>
    </row>
    <row r="3" spans="1:5">
      <c r="A3" s="3" t="s">
        <v>163</v>
      </c>
    </row>
    <row r="4" spans="1:5">
      <c r="A4" s="4" t="s">
        <v>109</v>
      </c>
      <c r="E4" s="6" t="n">
        <v>-32750</v>
      </c>
    </row>
    <row r="5" spans="1:5">
      <c r="A5" s="4" t="s">
        <v>307</v>
      </c>
      <c r="E5" s="5" t="n">
        <v>1639</v>
      </c>
    </row>
    <row r="6" spans="1:5">
      <c r="A6" s="4" t="s">
        <v>308</v>
      </c>
      <c r="B6" s="6" t="n">
        <v>36750</v>
      </c>
      <c r="E6" s="5" t="n">
        <v>-36750</v>
      </c>
    </row>
    <row r="7" spans="1:5">
      <c r="A7" s="4" t="s">
        <v>309</v>
      </c>
      <c r="B7" s="5" t="n">
        <v>0</v>
      </c>
      <c r="D7" s="6" t="n">
        <v>0</v>
      </c>
      <c r="E7" s="5" t="n">
        <v>0</v>
      </c>
    </row>
    <row r="8" spans="1:5">
      <c r="A8" s="4" t="s">
        <v>310</v>
      </c>
      <c r="B8" s="5" t="n">
        <v>0</v>
      </c>
      <c r="D8" s="5" t="n">
        <v>0</v>
      </c>
      <c r="E8" s="5" t="n">
        <v>0</v>
      </c>
    </row>
    <row r="9" spans="1:5">
      <c r="A9" s="4" t="s">
        <v>311</v>
      </c>
      <c r="B9" s="5" t="n">
        <v>0</v>
      </c>
      <c r="D9" s="5" t="n">
        <v>0</v>
      </c>
      <c r="E9" s="5" t="n">
        <v>0</v>
      </c>
    </row>
    <row r="10" spans="1:5">
      <c r="A10" s="4" t="s">
        <v>312</v>
      </c>
      <c r="B10" s="6" t="n">
        <v>0</v>
      </c>
      <c r="D10" s="5" t="n">
        <v>0</v>
      </c>
      <c r="E10" s="5" t="n">
        <v>0</v>
      </c>
    </row>
    <row r="11" spans="1:5">
      <c r="A11" s="4" t="s">
        <v>313</v>
      </c>
      <c r="D11" s="5" t="n">
        <v>0</v>
      </c>
      <c r="E11" s="5" t="n">
        <v>0</v>
      </c>
    </row>
    <row r="12" spans="1:5">
      <c r="A12" s="4" t="s">
        <v>314</v>
      </c>
      <c r="D12" s="5" t="n">
        <v>0</v>
      </c>
      <c r="E12" s="5" t="n">
        <v>0</v>
      </c>
    </row>
    <row r="13" spans="1:5">
      <c r="A13" s="4" t="s">
        <v>315</v>
      </c>
      <c r="D13" s="5" t="n">
        <v>0</v>
      </c>
      <c r="E13" s="5" t="n">
        <v>0</v>
      </c>
    </row>
    <row r="14" spans="1:5">
      <c r="A14" s="4" t="s">
        <v>316</v>
      </c>
      <c r="D14" s="6" t="n">
        <v>0</v>
      </c>
      <c r="E14" s="6" t="n">
        <v>0</v>
      </c>
    </row>
    <row r="15" spans="1:5">
      <c r="A15" s="4" t="s">
        <v>317</v>
      </c>
    </row>
    <row r="16" spans="1:5">
      <c r="A16" s="3" t="s">
        <v>163</v>
      </c>
    </row>
    <row r="17" spans="1:5">
      <c r="A17" s="4" t="s">
        <v>318</v>
      </c>
      <c r="D17" s="5" t="n">
        <v>0</v>
      </c>
    </row>
    <row r="18" spans="1:5">
      <c r="A18" s="4" t="s">
        <v>319</v>
      </c>
    </row>
    <row r="19" spans="1:5">
      <c r="A19" s="3" t="s">
        <v>163</v>
      </c>
    </row>
    <row r="20" spans="1:5">
      <c r="A20" s="4" t="s">
        <v>307</v>
      </c>
      <c r="C20" s="6" t="n">
        <v>7404</v>
      </c>
    </row>
    <row r="21" spans="1:5">
      <c r="A21" s="4" t="s">
        <v>320</v>
      </c>
    </row>
    <row r="22" spans="1:5">
      <c r="A22" s="3" t="s">
        <v>163</v>
      </c>
    </row>
    <row r="23" spans="1:5">
      <c r="A23" s="4" t="s">
        <v>321</v>
      </c>
      <c r="C23" s="5" t="n">
        <v>3205128</v>
      </c>
    </row>
    <row r="24" spans="1:5">
      <c r="A24" s="4" t="s">
        <v>322</v>
      </c>
    </row>
    <row r="25" spans="1:5">
      <c r="A25" s="3" t="s">
        <v>163</v>
      </c>
    </row>
    <row r="26" spans="1:5">
      <c r="A26" s="4" t="s">
        <v>109</v>
      </c>
      <c r="C26" s="6" t="n">
        <v>32750</v>
      </c>
    </row>
    <row r="27" spans="1:5">
      <c r="A27" s="4" t="s">
        <v>323</v>
      </c>
    </row>
    <row r="28" spans="1:5">
      <c r="A28" s="3" t="s">
        <v>163</v>
      </c>
    </row>
    <row r="29" spans="1:5">
      <c r="A29" s="4" t="s">
        <v>321</v>
      </c>
      <c r="C29" s="5" t="n">
        <v>3205128</v>
      </c>
    </row>
    <row r="30" spans="1:5">
      <c r="A30" s="4" t="s">
        <v>307</v>
      </c>
      <c r="C30" s="6" t="n">
        <v>74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4</v>
      </c>
      <c r="B1" s="2" t="s">
        <v>304</v>
      </c>
      <c r="C1" s="2" t="s">
        <v>1</v>
      </c>
    </row>
    <row r="2" spans="1:3">
      <c r="B2" s="2" t="s">
        <v>38</v>
      </c>
      <c r="C2" s="2" t="s">
        <v>38</v>
      </c>
    </row>
    <row r="3" spans="1:3">
      <c r="A3" s="3" t="s">
        <v>163</v>
      </c>
    </row>
    <row r="4" spans="1:3">
      <c r="A4" s="4" t="s">
        <v>325</v>
      </c>
      <c r="C4" s="6" t="n">
        <v>1639</v>
      </c>
    </row>
    <row r="5" spans="1:3">
      <c r="A5" s="4" t="s">
        <v>326</v>
      </c>
      <c r="C5" s="5" t="n">
        <v>7350</v>
      </c>
    </row>
    <row r="6" spans="1:3">
      <c r="A6" s="4" t="s">
        <v>135</v>
      </c>
      <c r="C6" s="5" t="n">
        <v>62150</v>
      </c>
    </row>
    <row r="7" spans="1:3">
      <c r="A7" s="4" t="s">
        <v>81</v>
      </c>
      <c r="C7" s="5" t="n">
        <v>5765</v>
      </c>
    </row>
    <row r="8" spans="1:3">
      <c r="A8" s="4" t="s">
        <v>109</v>
      </c>
      <c r="C8" s="5" t="n">
        <v>-32750</v>
      </c>
    </row>
    <row r="9" spans="1:3">
      <c r="A9" s="4" t="s">
        <v>327</v>
      </c>
      <c r="C9" s="5" t="n">
        <v>-7404</v>
      </c>
    </row>
    <row r="10" spans="1:3">
      <c r="A10" s="4" t="s">
        <v>112</v>
      </c>
      <c r="B10" s="6" t="n">
        <v>36750</v>
      </c>
      <c r="C10" s="6" t="n">
        <v>-367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28</v>
      </c>
      <c r="B1" s="2" t="s">
        <v>1</v>
      </c>
    </row>
    <row r="2" spans="1:3">
      <c r="B2" s="2" t="s">
        <v>2</v>
      </c>
      <c r="C2" s="2" t="s">
        <v>38</v>
      </c>
    </row>
    <row r="3" spans="1:3">
      <c r="A3" s="3" t="s">
        <v>329</v>
      </c>
    </row>
    <row r="4" spans="1:3">
      <c r="A4" s="4" t="s">
        <v>330</v>
      </c>
      <c r="B4" s="6" t="n">
        <v>125259</v>
      </c>
    </row>
    <row r="5" spans="1:3">
      <c r="A5" s="4" t="s">
        <v>331</v>
      </c>
      <c r="B5" s="5" t="n">
        <v>-6</v>
      </c>
    </row>
    <row r="6" spans="1:3">
      <c r="A6" s="4" t="s">
        <v>332</v>
      </c>
      <c r="B6" s="5" t="n">
        <v>125253</v>
      </c>
    </row>
    <row r="7" spans="1:3">
      <c r="A7" s="4" t="s">
        <v>40</v>
      </c>
      <c r="B7" s="5" t="n">
        <v>53641</v>
      </c>
    </row>
    <row r="8" spans="1:3">
      <c r="A8" s="4" t="s">
        <v>41</v>
      </c>
      <c r="B8" s="5" t="n">
        <v>71612</v>
      </c>
      <c r="C8" s="6" t="n">
        <v>0</v>
      </c>
    </row>
    <row r="9" spans="1:3">
      <c r="A9" s="4" t="s">
        <v>102</v>
      </c>
      <c r="B9" s="5" t="n">
        <v>125253</v>
      </c>
    </row>
    <row r="10" spans="1:3">
      <c r="A10" s="4" t="s">
        <v>293</v>
      </c>
    </row>
    <row r="11" spans="1:3">
      <c r="A11" s="3" t="s">
        <v>329</v>
      </c>
    </row>
    <row r="12" spans="1:3">
      <c r="A12" s="4" t="s">
        <v>330</v>
      </c>
      <c r="B12" s="5" t="n">
        <v>49948</v>
      </c>
    </row>
    <row r="13" spans="1:3">
      <c r="A13" s="4" t="s">
        <v>332</v>
      </c>
      <c r="B13" s="5" t="n">
        <v>49948</v>
      </c>
    </row>
    <row r="14" spans="1:3">
      <c r="A14" s="4" t="s">
        <v>294</v>
      </c>
    </row>
    <row r="15" spans="1:3">
      <c r="A15" s="3" t="s">
        <v>329</v>
      </c>
    </row>
    <row r="16" spans="1:3">
      <c r="A16" s="4" t="s">
        <v>330</v>
      </c>
      <c r="B16" s="5" t="n">
        <v>49114</v>
      </c>
    </row>
    <row r="17" spans="1:3">
      <c r="A17" s="4" t="s">
        <v>332</v>
      </c>
      <c r="B17" s="5" t="n">
        <v>49114</v>
      </c>
    </row>
    <row r="18" spans="1:3">
      <c r="A18" s="4" t="s">
        <v>295</v>
      </c>
    </row>
    <row r="19" spans="1:3">
      <c r="A19" s="3" t="s">
        <v>329</v>
      </c>
    </row>
    <row r="20" spans="1:3">
      <c r="A20" s="4" t="s">
        <v>330</v>
      </c>
      <c r="B20" s="5" t="n">
        <v>6048</v>
      </c>
    </row>
    <row r="21" spans="1:3">
      <c r="A21" s="4" t="s">
        <v>332</v>
      </c>
      <c r="B21" s="5" t="n">
        <v>6048</v>
      </c>
    </row>
    <row r="22" spans="1:3">
      <c r="A22" s="4" t="s">
        <v>296</v>
      </c>
    </row>
    <row r="23" spans="1:3">
      <c r="A23" s="3" t="s">
        <v>329</v>
      </c>
    </row>
    <row r="24" spans="1:3">
      <c r="A24" s="4" t="s">
        <v>330</v>
      </c>
      <c r="B24" s="5" t="n">
        <v>20149</v>
      </c>
    </row>
    <row r="25" spans="1:3">
      <c r="A25" s="4" t="s">
        <v>331</v>
      </c>
      <c r="B25" s="5" t="n">
        <v>-6</v>
      </c>
    </row>
    <row r="26" spans="1:3">
      <c r="A26" s="4" t="s">
        <v>332</v>
      </c>
      <c r="B26" s="6" t="n">
        <v>201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8</v>
      </c>
    </row>
    <row r="3" spans="1:3">
      <c r="A3" s="3" t="s">
        <v>74</v>
      </c>
    </row>
    <row r="4" spans="1:3">
      <c r="A4" s="4" t="s">
        <v>75</v>
      </c>
      <c r="B4" s="6" t="n">
        <v>37046</v>
      </c>
      <c r="C4" s="6" t="n">
        <v>11882</v>
      </c>
    </row>
    <row r="5" spans="1:3">
      <c r="A5" s="4" t="s">
        <v>76</v>
      </c>
      <c r="B5" s="5" t="n">
        <v>8605</v>
      </c>
      <c r="C5" s="5" t="n">
        <v>1896</v>
      </c>
    </row>
    <row r="6" spans="1:3">
      <c r="A6" s="4" t="s">
        <v>77</v>
      </c>
      <c r="B6" s="5" t="n">
        <v>45651</v>
      </c>
      <c r="C6" s="5" t="n">
        <v>13778</v>
      </c>
    </row>
    <row r="7" spans="1:3">
      <c r="A7" s="4" t="s">
        <v>78</v>
      </c>
      <c r="B7" s="5" t="n">
        <v>-45651</v>
      </c>
      <c r="C7" s="5" t="n">
        <v>-13778</v>
      </c>
    </row>
    <row r="8" spans="1:3">
      <c r="A8" s="3" t="s">
        <v>79</v>
      </c>
    </row>
    <row r="9" spans="1:3">
      <c r="A9" s="4" t="s">
        <v>80</v>
      </c>
      <c r="C9" s="5" t="n">
        <v>-62150</v>
      </c>
    </row>
    <row r="10" spans="1:3">
      <c r="A10" s="4" t="s">
        <v>81</v>
      </c>
      <c r="C10" s="5" t="n">
        <v>-5765</v>
      </c>
    </row>
    <row r="11" spans="1:3">
      <c r="A11" s="4" t="s">
        <v>82</v>
      </c>
      <c r="B11" s="5" t="n">
        <v>1896</v>
      </c>
    </row>
    <row r="12" spans="1:3">
      <c r="A12" s="4" t="s">
        <v>83</v>
      </c>
      <c r="C12" s="5" t="n">
        <v>-21</v>
      </c>
    </row>
    <row r="13" spans="1:3">
      <c r="A13" s="4" t="s">
        <v>84</v>
      </c>
      <c r="B13" s="5" t="n">
        <v>1896</v>
      </c>
      <c r="C13" s="5" t="n">
        <v>-67936</v>
      </c>
    </row>
    <row r="14" spans="1:3">
      <c r="A14" s="4" t="s">
        <v>85</v>
      </c>
      <c r="B14" s="5" t="n">
        <v>-43755</v>
      </c>
      <c r="C14" s="5" t="n">
        <v>-81714</v>
      </c>
    </row>
    <row r="15" spans="1:3">
      <c r="A15" s="4" t="s">
        <v>86</v>
      </c>
      <c r="C15" s="5" t="n">
        <v>-520</v>
      </c>
    </row>
    <row r="16" spans="1:3">
      <c r="A16" s="4" t="s">
        <v>87</v>
      </c>
      <c r="B16" s="6" t="n">
        <v>-43755</v>
      </c>
      <c r="C16" s="6" t="n">
        <v>-82234</v>
      </c>
    </row>
    <row r="17" spans="1:3">
      <c r="A17" s="4" t="s">
        <v>88</v>
      </c>
      <c r="B17" s="8" t="n">
        <v>-2.9</v>
      </c>
      <c r="C17" s="8" t="n">
        <v>-795.28</v>
      </c>
    </row>
    <row r="18" spans="1:3">
      <c r="A18" s="4" t="s">
        <v>89</v>
      </c>
      <c r="B18" s="5" t="n">
        <v>15070728</v>
      </c>
      <c r="C18" s="5" t="n">
        <v>103403</v>
      </c>
    </row>
    <row r="19" spans="1:3">
      <c r="A19" s="4" t="s">
        <v>90</v>
      </c>
      <c r="B19" s="6" t="n">
        <v>-6</v>
      </c>
    </row>
    <row r="20" spans="1:3">
      <c r="A20" s="4" t="s">
        <v>91</v>
      </c>
      <c r="B20" s="6" t="n">
        <v>-43761</v>
      </c>
      <c r="C20" s="6" t="n">
        <v>-817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8</v>
      </c>
    </row>
    <row r="2" spans="1:3">
      <c r="A2" s="3" t="s">
        <v>48</v>
      </c>
    </row>
    <row r="3" spans="1:3">
      <c r="A3" s="4" t="s">
        <v>334</v>
      </c>
      <c r="B3" s="6" t="n">
        <v>1606</v>
      </c>
      <c r="C3" s="6" t="n">
        <v>304</v>
      </c>
    </row>
    <row r="4" spans="1:3">
      <c r="A4" s="4" t="s">
        <v>335</v>
      </c>
      <c r="B4" s="5" t="n">
        <v>6361</v>
      </c>
      <c r="C4" s="5" t="n">
        <v>430</v>
      </c>
    </row>
    <row r="5" spans="1:3">
      <c r="A5" s="4" t="s">
        <v>336</v>
      </c>
      <c r="B5" s="5" t="n">
        <v>370</v>
      </c>
      <c r="C5" s="5" t="n">
        <v>106</v>
      </c>
    </row>
    <row r="6" spans="1:3">
      <c r="A6" s="4" t="s">
        <v>337</v>
      </c>
      <c r="B6" s="5" t="n">
        <v>85</v>
      </c>
      <c r="C6" s="5" t="n">
        <v>129</v>
      </c>
    </row>
    <row r="7" spans="1:3">
      <c r="A7" s="4" t="s">
        <v>338</v>
      </c>
      <c r="B7" s="6" t="n">
        <v>8422</v>
      </c>
      <c r="C7" s="6" t="n">
        <v>9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9</v>
      </c>
      <c r="B1" s="2" t="s">
        <v>340</v>
      </c>
      <c r="C1" s="2" t="s">
        <v>38</v>
      </c>
      <c r="D1" s="2" t="s">
        <v>341</v>
      </c>
      <c r="E1" s="2" t="s">
        <v>342</v>
      </c>
      <c r="F1" s="2" t="s">
        <v>2</v>
      </c>
      <c r="G1" s="2" t="s">
        <v>38</v>
      </c>
    </row>
    <row r="2" spans="1:7">
      <c r="A2" s="3" t="s">
        <v>343</v>
      </c>
    </row>
    <row r="3" spans="1:7">
      <c r="A3" s="4" t="s">
        <v>344</v>
      </c>
      <c r="C3" s="5" t="n">
        <v>64730410</v>
      </c>
      <c r="F3" s="5" t="n">
        <v>0</v>
      </c>
      <c r="G3" s="5" t="n">
        <v>64730410</v>
      </c>
    </row>
    <row r="4" spans="1:7">
      <c r="A4" s="4" t="s">
        <v>345</v>
      </c>
      <c r="C4" s="5" t="n">
        <v>64730410</v>
      </c>
      <c r="F4" s="5" t="n">
        <v>0</v>
      </c>
      <c r="G4" s="5" t="n">
        <v>64730410</v>
      </c>
    </row>
    <row r="5" spans="1:7">
      <c r="A5" s="4" t="s">
        <v>346</v>
      </c>
      <c r="G5" s="6" t="n">
        <v>449</v>
      </c>
    </row>
    <row r="6" spans="1:7">
      <c r="A6" s="4" t="s">
        <v>347</v>
      </c>
      <c r="F6" s="6" t="n">
        <v>95453</v>
      </c>
    </row>
    <row r="7" spans="1:7">
      <c r="A7" s="4" t="s">
        <v>326</v>
      </c>
      <c r="G7" s="5" t="n">
        <v>7350</v>
      </c>
    </row>
    <row r="8" spans="1:7">
      <c r="A8" s="4" t="s">
        <v>325</v>
      </c>
      <c r="G8" s="6" t="n">
        <v>1639</v>
      </c>
    </row>
    <row r="9" spans="1:7">
      <c r="A9" s="4" t="s">
        <v>274</v>
      </c>
    </row>
    <row r="10" spans="1:7">
      <c r="A10" s="3" t="s">
        <v>343</v>
      </c>
    </row>
    <row r="11" spans="1:7">
      <c r="A11" s="4" t="s">
        <v>345</v>
      </c>
      <c r="F11" s="5" t="n">
        <v>0</v>
      </c>
    </row>
    <row r="12" spans="1:7">
      <c r="A12" s="4" t="s">
        <v>348</v>
      </c>
      <c r="B12" s="5" t="n">
        <v>21056136</v>
      </c>
    </row>
    <row r="13" spans="1:7">
      <c r="A13" s="4" t="s">
        <v>346</v>
      </c>
      <c r="B13" s="6" t="n">
        <v>2942</v>
      </c>
    </row>
    <row r="14" spans="1:7">
      <c r="A14" s="4" t="s">
        <v>319</v>
      </c>
    </row>
    <row r="15" spans="1:7">
      <c r="A15" s="3" t="s">
        <v>343</v>
      </c>
    </row>
    <row r="16" spans="1:7">
      <c r="A16" s="4" t="s">
        <v>325</v>
      </c>
      <c r="D16" s="6" t="n">
        <v>7404</v>
      </c>
    </row>
    <row r="17" spans="1:7">
      <c r="A17" s="4" t="s">
        <v>349</v>
      </c>
    </row>
    <row r="18" spans="1:7">
      <c r="A18" s="3" t="s">
        <v>343</v>
      </c>
    </row>
    <row r="19" spans="1:7">
      <c r="A19" s="4" t="s">
        <v>350</v>
      </c>
      <c r="E19" s="5" t="n">
        <v>2653333</v>
      </c>
    </row>
    <row r="20" spans="1:7">
      <c r="A20" s="4" t="s">
        <v>347</v>
      </c>
      <c r="E20" s="6" t="n">
        <v>1353</v>
      </c>
    </row>
    <row r="21" spans="1:7">
      <c r="A21" s="4" t="s">
        <v>93</v>
      </c>
    </row>
    <row r="22" spans="1:7">
      <c r="A22" s="3" t="s">
        <v>343</v>
      </c>
    </row>
    <row r="23" spans="1:7">
      <c r="A23" s="4" t="s">
        <v>348</v>
      </c>
      <c r="B23" s="5" t="n">
        <v>21056136</v>
      </c>
      <c r="F23" s="5" t="n">
        <v>-64730410</v>
      </c>
    </row>
    <row r="24" spans="1:7">
      <c r="A24" s="4" t="s">
        <v>351</v>
      </c>
      <c r="F24" s="6" t="n">
        <v>0</v>
      </c>
    </row>
    <row r="25" spans="1:7">
      <c r="A25" s="4" t="s">
        <v>95</v>
      </c>
    </row>
    <row r="26" spans="1:7">
      <c r="A26" s="3" t="s">
        <v>343</v>
      </c>
    </row>
    <row r="27" spans="1:7">
      <c r="A27" s="4" t="s">
        <v>350</v>
      </c>
      <c r="G27" s="5" t="n">
        <v>17653333</v>
      </c>
    </row>
    <row r="28" spans="1:7">
      <c r="A28" s="4" t="s">
        <v>352</v>
      </c>
      <c r="E28" s="5" t="n">
        <v>14784</v>
      </c>
    </row>
    <row r="29" spans="1:7">
      <c r="A29" s="4" t="s">
        <v>346</v>
      </c>
      <c r="E29" s="6" t="n">
        <v>216</v>
      </c>
    </row>
    <row r="30" spans="1:7">
      <c r="A30" s="4" t="s">
        <v>347</v>
      </c>
      <c r="G30" s="6" t="n">
        <v>8787</v>
      </c>
    </row>
    <row r="31" spans="1:7">
      <c r="A31" s="4" t="s">
        <v>353</v>
      </c>
      <c r="G31" s="6" t="n">
        <v>216</v>
      </c>
    </row>
    <row r="32" spans="1:7">
      <c r="A32" s="4" t="s">
        <v>96</v>
      </c>
    </row>
    <row r="33" spans="1:7">
      <c r="A33" s="3" t="s">
        <v>343</v>
      </c>
    </row>
    <row r="34" spans="1:7">
      <c r="A34" s="4" t="s">
        <v>350</v>
      </c>
      <c r="C34" s="5" t="n">
        <v>13871948</v>
      </c>
      <c r="G34" s="5" t="n">
        <v>13871948</v>
      </c>
    </row>
    <row r="35" spans="1:7">
      <c r="A35" s="4" t="s">
        <v>354</v>
      </c>
      <c r="C35" s="8" t="n">
        <v>3.28</v>
      </c>
      <c r="G35" s="8" t="n">
        <v>3.28</v>
      </c>
    </row>
    <row r="36" spans="1:7">
      <c r="A36" s="4" t="s">
        <v>352</v>
      </c>
      <c r="C36" s="6" t="n">
        <v>45500</v>
      </c>
    </row>
    <row r="37" spans="1:7">
      <c r="A37" s="4" t="s">
        <v>347</v>
      </c>
      <c r="G37" s="6" t="n">
        <v>45271</v>
      </c>
    </row>
    <row r="38" spans="1:7">
      <c r="A38" s="4" t="s">
        <v>353</v>
      </c>
      <c r="C38" s="6" t="n">
        <v>229</v>
      </c>
      <c r="G38" s="6" t="n">
        <v>229</v>
      </c>
    </row>
    <row r="39" spans="1:7">
      <c r="A39" s="4" t="s">
        <v>355</v>
      </c>
    </row>
    <row r="40" spans="1:7">
      <c r="A40" s="3" t="s">
        <v>343</v>
      </c>
    </row>
    <row r="41" spans="1:7">
      <c r="A41" s="4" t="s">
        <v>350</v>
      </c>
      <c r="E41" s="5" t="n">
        <v>15000000</v>
      </c>
    </row>
    <row r="42" spans="1:7">
      <c r="A42" s="4" t="s">
        <v>354</v>
      </c>
      <c r="E42" s="6" t="n">
        <v>1</v>
      </c>
    </row>
    <row r="43" spans="1:7">
      <c r="A43" s="4" t="s">
        <v>352</v>
      </c>
      <c r="E43" s="6" t="n">
        <v>15000</v>
      </c>
    </row>
    <row r="44" spans="1:7">
      <c r="A44" s="4" t="s">
        <v>356</v>
      </c>
      <c r="F44" s="6" t="n">
        <v>7350</v>
      </c>
    </row>
    <row r="45" spans="1:7">
      <c r="A45" s="4" t="s">
        <v>357</v>
      </c>
      <c r="E45" s="5" t="n">
        <v>8787</v>
      </c>
    </row>
    <row r="46" spans="1:7">
      <c r="A46" s="4" t="s">
        <v>358</v>
      </c>
    </row>
    <row r="47" spans="1:7">
      <c r="A47" s="3" t="s">
        <v>343</v>
      </c>
    </row>
    <row r="48" spans="1:7">
      <c r="A48" s="4" t="s">
        <v>359</v>
      </c>
      <c r="E48" s="5" t="n">
        <v>1353</v>
      </c>
    </row>
    <row r="49" spans="1:7">
      <c r="A49" s="4" t="s">
        <v>353</v>
      </c>
      <c r="E49" s="5" t="n">
        <v>216</v>
      </c>
    </row>
    <row r="50" spans="1:7">
      <c r="A50" s="4" t="s">
        <v>326</v>
      </c>
      <c r="E50" s="6" t="n">
        <v>7350</v>
      </c>
    </row>
    <row r="51" spans="1:7">
      <c r="A51" s="4" t="s">
        <v>360</v>
      </c>
    </row>
    <row r="52" spans="1:7">
      <c r="A52" s="3" t="s">
        <v>343</v>
      </c>
    </row>
    <row r="53" spans="1:7">
      <c r="A53" s="4" t="s">
        <v>361</v>
      </c>
      <c r="F53" s="4" t="s">
        <v>362</v>
      </c>
    </row>
    <row r="54" spans="1:7">
      <c r="A54" s="4" t="s">
        <v>363</v>
      </c>
    </row>
    <row r="55" spans="1:7">
      <c r="A55" s="3" t="s">
        <v>343</v>
      </c>
    </row>
    <row r="56" spans="1:7">
      <c r="A56" s="4" t="s">
        <v>350</v>
      </c>
      <c r="D56" s="5" t="n">
        <v>25000001</v>
      </c>
      <c r="G56" s="5" t="n">
        <v>25000001</v>
      </c>
    </row>
    <row r="57" spans="1:7">
      <c r="A57" s="4" t="s">
        <v>354</v>
      </c>
      <c r="D57" s="6" t="n">
        <v>1</v>
      </c>
    </row>
    <row r="58" spans="1:7">
      <c r="A58" s="4" t="s">
        <v>347</v>
      </c>
      <c r="G58" s="6" t="n">
        <v>24996</v>
      </c>
    </row>
    <row r="59" spans="1:7">
      <c r="A59" s="4" t="s">
        <v>353</v>
      </c>
      <c r="D59" s="6" t="n">
        <v>4</v>
      </c>
      <c r="G59" s="6" t="n">
        <v>4</v>
      </c>
    </row>
    <row r="60" spans="1:7">
      <c r="A60" s="4" t="s">
        <v>364</v>
      </c>
      <c r="D60" s="6" t="n">
        <v>32750</v>
      </c>
    </row>
    <row r="61" spans="1:7">
      <c r="A61" s="4" t="s">
        <v>365</v>
      </c>
    </row>
    <row r="62" spans="1:7">
      <c r="A62" s="3" t="s">
        <v>343</v>
      </c>
    </row>
    <row r="63" spans="1:7">
      <c r="A63" s="4" t="s">
        <v>350</v>
      </c>
      <c r="D63" s="5" t="n">
        <v>3205128</v>
      </c>
    </row>
    <row r="64" spans="1:7">
      <c r="A64" s="4" t="s">
        <v>325</v>
      </c>
      <c r="D64" s="6" t="n">
        <v>7404</v>
      </c>
    </row>
    <row r="65" spans="1:7">
      <c r="A65" s="4" t="s">
        <v>366</v>
      </c>
    </row>
    <row r="66" spans="1:7">
      <c r="A66" s="3" t="s">
        <v>343</v>
      </c>
    </row>
    <row r="67" spans="1:7">
      <c r="A67" s="4" t="s">
        <v>350</v>
      </c>
      <c r="F67" s="5" t="n">
        <v>2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38</v>
      </c>
      <c r="C2" s="2" t="s">
        <v>2</v>
      </c>
    </row>
    <row r="3" spans="1:3">
      <c r="A3" s="3" t="s">
        <v>343</v>
      </c>
    </row>
    <row r="4" spans="1:3">
      <c r="A4" s="4" t="s">
        <v>66</v>
      </c>
      <c r="B4" s="5" t="n">
        <v>64730410</v>
      </c>
      <c r="C4" s="5" t="n">
        <v>0</v>
      </c>
    </row>
    <row r="5" spans="1:3">
      <c r="A5" s="4" t="s">
        <v>368</v>
      </c>
      <c r="B5" s="5" t="n">
        <v>64730410</v>
      </c>
      <c r="C5" s="5" t="n">
        <v>0</v>
      </c>
    </row>
    <row r="6" spans="1:3">
      <c r="A6" s="4" t="s">
        <v>369</v>
      </c>
      <c r="B6" s="5" t="n">
        <v>64730410</v>
      </c>
    </row>
    <row r="7" spans="1:3">
      <c r="A7" s="4" t="s">
        <v>370</v>
      </c>
      <c r="B7" s="6" t="n">
        <v>124728</v>
      </c>
    </row>
    <row r="8" spans="1:3">
      <c r="A8" s="4" t="s">
        <v>371</v>
      </c>
      <c r="B8" s="6" t="n">
        <v>96358</v>
      </c>
    </row>
    <row r="9" spans="1:3">
      <c r="A9" s="4" t="s">
        <v>372</v>
      </c>
      <c r="B9" s="5" t="n">
        <v>21056136</v>
      </c>
    </row>
    <row r="10" spans="1:3">
      <c r="A10" s="4" t="s">
        <v>95</v>
      </c>
    </row>
    <row r="11" spans="1:3">
      <c r="A11" s="3" t="s">
        <v>343</v>
      </c>
    </row>
    <row r="12" spans="1:3">
      <c r="A12" s="4" t="s">
        <v>368</v>
      </c>
      <c r="B12" s="5" t="n">
        <v>50858462</v>
      </c>
    </row>
    <row r="13" spans="1:3">
      <c r="A13" s="4" t="s">
        <v>369</v>
      </c>
      <c r="B13" s="5" t="n">
        <v>50858462</v>
      </c>
    </row>
    <row r="14" spans="1:3">
      <c r="A14" s="4" t="s">
        <v>370</v>
      </c>
      <c r="B14" s="6" t="n">
        <v>79457</v>
      </c>
    </row>
    <row r="15" spans="1:3">
      <c r="A15" s="4" t="s">
        <v>371</v>
      </c>
      <c r="B15" s="6" t="n">
        <v>50858</v>
      </c>
    </row>
    <row r="16" spans="1:3">
      <c r="A16" s="4" t="s">
        <v>372</v>
      </c>
      <c r="B16" s="5" t="n">
        <v>16543739</v>
      </c>
    </row>
    <row r="17" spans="1:3">
      <c r="A17" s="4" t="s">
        <v>96</v>
      </c>
    </row>
    <row r="18" spans="1:3">
      <c r="A18" s="3" t="s">
        <v>343</v>
      </c>
    </row>
    <row r="19" spans="1:3">
      <c r="A19" s="4" t="s">
        <v>368</v>
      </c>
      <c r="B19" s="5" t="n">
        <v>13871948</v>
      </c>
    </row>
    <row r="20" spans="1:3">
      <c r="A20" s="4" t="s">
        <v>369</v>
      </c>
      <c r="B20" s="5" t="n">
        <v>13871948</v>
      </c>
    </row>
    <row r="21" spans="1:3">
      <c r="A21" s="4" t="s">
        <v>370</v>
      </c>
      <c r="B21" s="6" t="n">
        <v>45271</v>
      </c>
    </row>
    <row r="22" spans="1:3">
      <c r="A22" s="4" t="s">
        <v>371</v>
      </c>
      <c r="B22" s="6" t="n">
        <v>45500</v>
      </c>
    </row>
    <row r="23" spans="1:3">
      <c r="A23" s="4" t="s">
        <v>372</v>
      </c>
      <c r="B23" s="5" t="n">
        <v>4512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20"/>
    <col customWidth="1" max="5" min="5" width="30"/>
  </cols>
  <sheetData>
    <row r="1" spans="1:5">
      <c r="A1" s="1" t="s">
        <v>373</v>
      </c>
      <c r="B1" s="2" t="s">
        <v>262</v>
      </c>
      <c r="C1" s="2" t="s">
        <v>374</v>
      </c>
      <c r="D1" s="2" t="s">
        <v>375</v>
      </c>
      <c r="E1" s="2" t="s">
        <v>376</v>
      </c>
    </row>
    <row r="2" spans="1:5">
      <c r="A2" s="3" t="s">
        <v>377</v>
      </c>
    </row>
    <row r="3" spans="1:5">
      <c r="A3" s="4" t="s">
        <v>70</v>
      </c>
      <c r="C3" s="5" t="n">
        <v>150000000</v>
      </c>
      <c r="E3" s="5" t="n">
        <v>75000000</v>
      </c>
    </row>
    <row r="4" spans="1:5">
      <c r="A4" s="4" t="s">
        <v>378</v>
      </c>
      <c r="C4" s="7" t="n">
        <v>0.0001</v>
      </c>
      <c r="E4" s="7" t="n">
        <v>0.0001</v>
      </c>
    </row>
    <row r="5" spans="1:5">
      <c r="A5" s="4" t="s">
        <v>379</v>
      </c>
      <c r="C5" s="5" t="n">
        <v>1</v>
      </c>
    </row>
    <row r="6" spans="1:5">
      <c r="A6" s="4" t="s">
        <v>380</v>
      </c>
      <c r="C6" s="6" t="n">
        <v>0</v>
      </c>
    </row>
    <row r="7" spans="1:5">
      <c r="A7" s="4" t="s">
        <v>381</v>
      </c>
      <c r="C7" s="6" t="n">
        <v>0</v>
      </c>
    </row>
    <row r="8" spans="1:5">
      <c r="A8" s="4" t="s">
        <v>71</v>
      </c>
      <c r="C8" s="5" t="n">
        <v>28567837</v>
      </c>
      <c r="E8" s="5" t="n">
        <v>238986</v>
      </c>
    </row>
    <row r="9" spans="1:5">
      <c r="A9" s="4" t="s">
        <v>382</v>
      </c>
      <c r="C9" s="6" t="n">
        <v>85</v>
      </c>
    </row>
    <row r="10" spans="1:5">
      <c r="A10" s="4" t="s">
        <v>72</v>
      </c>
      <c r="C10" s="5" t="n">
        <v>28567837</v>
      </c>
      <c r="E10" s="5" t="n">
        <v>238986</v>
      </c>
    </row>
    <row r="11" spans="1:5">
      <c r="A11" s="3" t="s">
        <v>383</v>
      </c>
    </row>
    <row r="12" spans="1:5">
      <c r="A12" s="4" t="s">
        <v>384</v>
      </c>
      <c r="C12" s="5" t="n">
        <v>5137850</v>
      </c>
      <c r="E12" s="5" t="n">
        <v>24115510</v>
      </c>
    </row>
    <row r="13" spans="1:5">
      <c r="A13" s="4" t="s">
        <v>385</v>
      </c>
    </row>
    <row r="14" spans="1:5">
      <c r="A14" s="3" t="s">
        <v>383</v>
      </c>
    </row>
    <row r="15" spans="1:5">
      <c r="A15" s="4" t="s">
        <v>384</v>
      </c>
      <c r="C15" s="5" t="n">
        <v>1771931</v>
      </c>
      <c r="E15" s="5" t="n">
        <v>1219461</v>
      </c>
    </row>
    <row r="16" spans="1:5">
      <c r="A16" s="4" t="s">
        <v>386</v>
      </c>
    </row>
    <row r="17" spans="1:5">
      <c r="A17" s="3" t="s">
        <v>383</v>
      </c>
    </row>
    <row r="18" spans="1:5">
      <c r="A18" s="4" t="s">
        <v>384</v>
      </c>
      <c r="C18" s="5" t="n">
        <v>2296029</v>
      </c>
      <c r="D18" s="5" t="n">
        <v>107635</v>
      </c>
      <c r="E18" s="5" t="n">
        <v>1839913</v>
      </c>
    </row>
    <row r="19" spans="1:5">
      <c r="A19" s="4" t="s">
        <v>387</v>
      </c>
    </row>
    <row r="20" spans="1:5">
      <c r="A20" s="3" t="s">
        <v>383</v>
      </c>
    </row>
    <row r="21" spans="1:5">
      <c r="A21" s="4" t="s">
        <v>384</v>
      </c>
      <c r="C21" s="5" t="n">
        <v>800526</v>
      </c>
    </row>
    <row r="22" spans="1:5">
      <c r="A22" s="4" t="s">
        <v>388</v>
      </c>
    </row>
    <row r="23" spans="1:5">
      <c r="A23" s="3" t="s">
        <v>383</v>
      </c>
    </row>
    <row r="24" spans="1:5">
      <c r="A24" s="4" t="s">
        <v>384</v>
      </c>
      <c r="C24" s="5" t="n">
        <v>269364</v>
      </c>
    </row>
    <row r="25" spans="1:5">
      <c r="A25" s="4" t="s">
        <v>93</v>
      </c>
    </row>
    <row r="26" spans="1:5">
      <c r="A26" s="3" t="s">
        <v>377</v>
      </c>
    </row>
    <row r="27" spans="1:5">
      <c r="A27" s="4" t="s">
        <v>348</v>
      </c>
      <c r="B27" s="5" t="n">
        <v>21056136</v>
      </c>
      <c r="C27" s="5" t="n">
        <v>-64730410</v>
      </c>
    </row>
    <row r="28" spans="1:5">
      <c r="A28" s="3" t="s">
        <v>383</v>
      </c>
    </row>
    <row r="29" spans="1:5">
      <c r="A29" s="4" t="s">
        <v>384</v>
      </c>
      <c r="E29" s="5" t="n">
        <v>21056136</v>
      </c>
    </row>
    <row r="30" spans="1:5">
      <c r="A30" s="4" t="s">
        <v>274</v>
      </c>
    </row>
    <row r="31" spans="1:5">
      <c r="A31" s="3" t="s">
        <v>377</v>
      </c>
    </row>
    <row r="32" spans="1:5">
      <c r="A32" s="4" t="s">
        <v>70</v>
      </c>
      <c r="B32" s="5" t="n">
        <v>150000000</v>
      </c>
    </row>
    <row r="33" spans="1:5">
      <c r="A33" s="4" t="s">
        <v>378</v>
      </c>
      <c r="B33" s="7" t="n">
        <v>0.0001</v>
      </c>
    </row>
    <row r="34" spans="1:5">
      <c r="A34" s="4" t="s">
        <v>71</v>
      </c>
      <c r="B34" s="5" t="n">
        <v>6612500</v>
      </c>
    </row>
    <row r="35" spans="1:5">
      <c r="A35" s="4" t="s">
        <v>382</v>
      </c>
      <c r="B35" s="6" t="n">
        <v>98394</v>
      </c>
    </row>
    <row r="36" spans="1:5">
      <c r="A36" s="4" t="s">
        <v>348</v>
      </c>
      <c r="B36" s="5" t="n">
        <v>21056136</v>
      </c>
    </row>
    <row r="37" spans="1:5">
      <c r="A37" s="4" t="s">
        <v>279</v>
      </c>
    </row>
    <row r="38" spans="1:5">
      <c r="A38" s="3" t="s">
        <v>377</v>
      </c>
    </row>
    <row r="39" spans="1:5">
      <c r="A39" s="4" t="s">
        <v>389</v>
      </c>
      <c r="B39" s="6" t="n">
        <v>16</v>
      </c>
    </row>
    <row r="40" spans="1:5">
      <c r="A40" s="4" t="s">
        <v>382</v>
      </c>
      <c r="B40" s="6" t="n">
        <v>98394</v>
      </c>
    </row>
    <row r="41" spans="1:5">
      <c r="A41" s="4" t="s">
        <v>390</v>
      </c>
      <c r="B41" s="6" t="n">
        <v>2942</v>
      </c>
    </row>
    <row r="42" spans="1:5">
      <c r="A42" s="4" t="s">
        <v>280</v>
      </c>
    </row>
    <row r="43" spans="1:5">
      <c r="A43" s="3" t="s">
        <v>377</v>
      </c>
    </row>
    <row r="44" spans="1:5">
      <c r="A44" s="4" t="s">
        <v>71</v>
      </c>
      <c r="B44" s="5" t="n">
        <v>862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1</v>
      </c>
      <c r="B1" s="2" t="s">
        <v>304</v>
      </c>
    </row>
    <row r="2" spans="1:4">
      <c r="B2" s="2" t="s">
        <v>392</v>
      </c>
      <c r="C2" s="2" t="s">
        <v>393</v>
      </c>
      <c r="D2" s="2" t="s">
        <v>2</v>
      </c>
    </row>
    <row r="3" spans="1:4">
      <c r="A3" s="4" t="s">
        <v>394</v>
      </c>
    </row>
    <row r="4" spans="1:4">
      <c r="A4" s="3" t="s">
        <v>377</v>
      </c>
    </row>
    <row r="5" spans="1:4">
      <c r="A5" s="4" t="s">
        <v>395</v>
      </c>
      <c r="C5" s="5" t="n">
        <v>226400</v>
      </c>
    </row>
    <row r="6" spans="1:4">
      <c r="A6" s="4" t="s">
        <v>396</v>
      </c>
      <c r="B6" s="4" t="s">
        <v>397</v>
      </c>
      <c r="C6" s="4" t="s">
        <v>398</v>
      </c>
    </row>
    <row r="7" spans="1:4">
      <c r="A7" s="4" t="s">
        <v>399</v>
      </c>
      <c r="B7" s="5" t="n">
        <v>75467</v>
      </c>
    </row>
    <row r="8" spans="1:4">
      <c r="A8" s="4" t="s">
        <v>400</v>
      </c>
    </row>
    <row r="9" spans="1:4">
      <c r="A9" s="3" t="s">
        <v>377</v>
      </c>
    </row>
    <row r="10" spans="1:4">
      <c r="A10" s="4" t="s">
        <v>401</v>
      </c>
      <c r="D10" s="7" t="n">
        <v>0.0001</v>
      </c>
    </row>
    <row r="11" spans="1:4">
      <c r="A11" s="4" t="s">
        <v>402</v>
      </c>
      <c r="D11" s="5" t="n">
        <v>0</v>
      </c>
    </row>
    <row r="12" spans="1:4">
      <c r="A12" s="4" t="s">
        <v>403</v>
      </c>
      <c r="D12" s="5" t="n">
        <v>0</v>
      </c>
    </row>
    <row r="13" spans="1:4">
      <c r="A13" s="4" t="s">
        <v>404</v>
      </c>
    </row>
    <row r="14" spans="1:4">
      <c r="A14" s="3" t="s">
        <v>377</v>
      </c>
    </row>
    <row r="15" spans="1:4">
      <c r="A15" s="4" t="s">
        <v>405</v>
      </c>
      <c r="D15" s="5" t="n">
        <v>10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06</v>
      </c>
      <c r="B1" s="2" t="s">
        <v>1</v>
      </c>
    </row>
    <row r="2" spans="1:3">
      <c r="B2" s="2" t="s">
        <v>2</v>
      </c>
      <c r="C2" s="2" t="s">
        <v>38</v>
      </c>
    </row>
    <row r="3" spans="1:3">
      <c r="A3" s="3" t="s">
        <v>407</v>
      </c>
    </row>
    <row r="4" spans="1:3">
      <c r="A4" s="4" t="s">
        <v>408</v>
      </c>
      <c r="B4" s="5" t="n">
        <v>80190</v>
      </c>
      <c r="C4" s="5" t="n">
        <v>226400</v>
      </c>
    </row>
    <row r="5" spans="1:3">
      <c r="A5" s="4" t="s">
        <v>409</v>
      </c>
      <c r="B5" s="5" t="n">
        <v>491207</v>
      </c>
    </row>
    <row r="6" spans="1:3">
      <c r="A6" s="4" t="s">
        <v>410</v>
      </c>
      <c r="B6" s="5" t="n">
        <v>-416248</v>
      </c>
      <c r="C6" s="5" t="n">
        <v>-146210</v>
      </c>
    </row>
    <row r="7" spans="1:3">
      <c r="A7" s="4" t="s">
        <v>411</v>
      </c>
      <c r="B7" s="5" t="n">
        <v>155149</v>
      </c>
      <c r="C7" s="5" t="n">
        <v>80190</v>
      </c>
    </row>
    <row r="8" spans="1:3">
      <c r="A8" s="3" t="s">
        <v>412</v>
      </c>
    </row>
    <row r="9" spans="1:3">
      <c r="A9" s="4" t="s">
        <v>409</v>
      </c>
      <c r="B9" s="6" t="n">
        <v>650</v>
      </c>
    </row>
    <row r="10" spans="1:3">
      <c r="A10" s="4" t="s">
        <v>410</v>
      </c>
      <c r="B10" s="5" t="n">
        <v>650</v>
      </c>
    </row>
    <row r="11" spans="1:3">
      <c r="A11" s="4" t="s">
        <v>411</v>
      </c>
      <c r="B11" s="6" t="n">
        <v>6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8</v>
      </c>
      <c r="D2" s="2" t="s">
        <v>414</v>
      </c>
    </row>
    <row r="3" spans="1:4">
      <c r="A3" s="3" t="s">
        <v>407</v>
      </c>
    </row>
    <row r="4" spans="1:4">
      <c r="A4" s="4" t="s">
        <v>415</v>
      </c>
      <c r="B4" s="5" t="n">
        <v>155149</v>
      </c>
      <c r="C4" s="5" t="n">
        <v>80190</v>
      </c>
      <c r="D4" s="5" t="n">
        <v>226400</v>
      </c>
    </row>
    <row r="5" spans="1:4">
      <c r="A5" s="4" t="s">
        <v>409</v>
      </c>
      <c r="B5" s="5" t="n">
        <v>491207</v>
      </c>
    </row>
    <row r="6" spans="1:4">
      <c r="A6" s="4" t="s">
        <v>394</v>
      </c>
    </row>
    <row r="7" spans="1:4">
      <c r="A7" s="3" t="s">
        <v>407</v>
      </c>
    </row>
    <row r="8" spans="1:4">
      <c r="A8" s="4" t="s">
        <v>415</v>
      </c>
      <c r="B8" s="5" t="n">
        <v>155149</v>
      </c>
    </row>
    <row r="9" spans="1:4">
      <c r="A9" s="4" t="s">
        <v>409</v>
      </c>
      <c r="B9" s="5" t="n">
        <v>131551</v>
      </c>
    </row>
    <row r="10" spans="1:4">
      <c r="A10" s="4" t="s">
        <v>416</v>
      </c>
    </row>
    <row r="11" spans="1:4">
      <c r="A11" s="3" t="s">
        <v>407</v>
      </c>
    </row>
    <row r="12" spans="1:4">
      <c r="A12" s="4" t="s">
        <v>415</v>
      </c>
      <c r="B12" s="5" t="n">
        <v>235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7</v>
      </c>
      <c r="B1" s="2" t="s">
        <v>418</v>
      </c>
      <c r="C1" s="2" t="s">
        <v>419</v>
      </c>
      <c r="D1" s="2" t="s">
        <v>2</v>
      </c>
      <c r="E1" s="2" t="s">
        <v>38</v>
      </c>
    </row>
    <row r="2" spans="1:5">
      <c r="A2" s="3" t="s">
        <v>420</v>
      </c>
    </row>
    <row r="3" spans="1:5">
      <c r="A3" s="4" t="s">
        <v>421</v>
      </c>
      <c r="D3" s="5" t="n">
        <v>5137850</v>
      </c>
      <c r="E3" s="5" t="n">
        <v>24115510</v>
      </c>
    </row>
    <row r="4" spans="1:5">
      <c r="A4" s="4" t="s">
        <v>386</v>
      </c>
    </row>
    <row r="5" spans="1:5">
      <c r="A5" s="3" t="s">
        <v>420</v>
      </c>
    </row>
    <row r="6" spans="1:5">
      <c r="A6" s="4" t="s">
        <v>422</v>
      </c>
      <c r="B6" s="5" t="n">
        <v>3071960</v>
      </c>
    </row>
    <row r="7" spans="1:5">
      <c r="A7" s="4" t="s">
        <v>421</v>
      </c>
      <c r="B7" s="5" t="n">
        <v>107635</v>
      </c>
      <c r="D7" s="5" t="n">
        <v>2296029</v>
      </c>
      <c r="E7" s="5" t="n">
        <v>1839913</v>
      </c>
    </row>
    <row r="8" spans="1:5">
      <c r="A8" s="4" t="s">
        <v>423</v>
      </c>
    </row>
    <row r="9" spans="1:5">
      <c r="A9" s="3" t="s">
        <v>420</v>
      </c>
    </row>
    <row r="10" spans="1:5">
      <c r="A10" s="4" t="s">
        <v>421</v>
      </c>
      <c r="B10" s="5" t="n">
        <v>107635</v>
      </c>
    </row>
    <row r="11" spans="1:5">
      <c r="A11" s="4" t="s">
        <v>424</v>
      </c>
      <c r="C11" s="5" t="n">
        <v>2572457</v>
      </c>
    </row>
    <row r="12" spans="1:5">
      <c r="A12" s="4" t="s">
        <v>425</v>
      </c>
      <c r="C12" s="4" t="s">
        <v>426</v>
      </c>
    </row>
    <row r="13" spans="1:5">
      <c r="A13" s="4" t="s">
        <v>427</v>
      </c>
      <c r="C13" s="4" t="s">
        <v>428</v>
      </c>
    </row>
    <row r="14" spans="1:5">
      <c r="A14" s="4" t="s">
        <v>429</v>
      </c>
      <c r="C14" s="4" t="s">
        <v>430</v>
      </c>
    </row>
    <row r="15" spans="1:5">
      <c r="A15" s="4" t="s">
        <v>396</v>
      </c>
      <c r="C15" s="4" t="s">
        <v>398</v>
      </c>
    </row>
    <row r="16" spans="1:5">
      <c r="A16" s="4" t="s">
        <v>431</v>
      </c>
    </row>
    <row r="17" spans="1:5">
      <c r="A17" s="3" t="s">
        <v>420</v>
      </c>
    </row>
    <row r="18" spans="1:5">
      <c r="A18" s="4" t="s">
        <v>424</v>
      </c>
      <c r="B18" s="5" t="n">
        <v>273869</v>
      </c>
    </row>
    <row r="19" spans="1:5">
      <c r="A19" s="4" t="s">
        <v>425</v>
      </c>
      <c r="C19" s="4" t="s">
        <v>432</v>
      </c>
    </row>
    <row r="20" spans="1:5">
      <c r="A20" s="4" t="s">
        <v>433</v>
      </c>
      <c r="C20" s="5" t="n">
        <v>410803</v>
      </c>
    </row>
    <row r="21" spans="1:5">
      <c r="A21" s="4" t="s">
        <v>434</v>
      </c>
    </row>
    <row r="22" spans="1:5">
      <c r="A22" s="3" t="s">
        <v>420</v>
      </c>
    </row>
    <row r="23" spans="1:5">
      <c r="A23" s="4" t="s">
        <v>435</v>
      </c>
      <c r="C23" s="4" t="s">
        <v>4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37</v>
      </c>
      <c r="B1" s="2" t="s">
        <v>1</v>
      </c>
    </row>
    <row r="2" spans="1:3">
      <c r="B2" s="2" t="s">
        <v>2</v>
      </c>
      <c r="C2" s="2" t="s">
        <v>38</v>
      </c>
    </row>
    <row r="3" spans="1:3">
      <c r="A3" s="3" t="s">
        <v>438</v>
      </c>
    </row>
    <row r="4" spans="1:3">
      <c r="A4" s="4" t="s">
        <v>439</v>
      </c>
      <c r="B4" s="4" t="s">
        <v>440</v>
      </c>
      <c r="C4" s="4" t="s">
        <v>441</v>
      </c>
    </row>
    <row r="5" spans="1:3">
      <c r="A5" s="4" t="s">
        <v>442</v>
      </c>
      <c r="B5" s="4" t="s">
        <v>443</v>
      </c>
      <c r="C5" s="4" t="s">
        <v>443</v>
      </c>
    </row>
    <row r="6" spans="1:3">
      <c r="A6" s="4" t="s">
        <v>444</v>
      </c>
      <c r="B6" s="4" t="s">
        <v>445</v>
      </c>
      <c r="C6" s="4" t="s">
        <v>446</v>
      </c>
    </row>
    <row r="7" spans="1:3">
      <c r="A7" s="4" t="s">
        <v>318</v>
      </c>
      <c r="B7" s="4" t="s">
        <v>447</v>
      </c>
      <c r="C7" s="4" t="s">
        <v>4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48</v>
      </c>
      <c r="B1" s="2" t="s">
        <v>1</v>
      </c>
    </row>
    <row r="2" spans="1:3">
      <c r="B2" s="2" t="s">
        <v>2</v>
      </c>
      <c r="C2" s="2" t="s">
        <v>38</v>
      </c>
    </row>
    <row r="3" spans="1:3">
      <c r="A3" s="3" t="s">
        <v>449</v>
      </c>
    </row>
    <row r="4" spans="1:3">
      <c r="A4" s="4" t="s">
        <v>450</v>
      </c>
      <c r="B4" s="5" t="n">
        <v>1839913</v>
      </c>
    </row>
    <row r="5" spans="1:3">
      <c r="A5" s="4" t="s">
        <v>451</v>
      </c>
      <c r="B5" s="5" t="n">
        <v>1912352</v>
      </c>
      <c r="C5" s="5" t="n">
        <v>1883067</v>
      </c>
    </row>
    <row r="6" spans="1:3">
      <c r="A6" s="4" t="s">
        <v>452</v>
      </c>
      <c r="B6" s="5" t="n">
        <v>-655710</v>
      </c>
      <c r="C6" s="5" t="n">
        <v>-12586</v>
      </c>
    </row>
    <row r="7" spans="1:3">
      <c r="A7" s="4" t="s">
        <v>453</v>
      </c>
      <c r="C7" s="5" t="n">
        <v>-30568</v>
      </c>
    </row>
    <row r="8" spans="1:3">
      <c r="A8" s="4" t="s">
        <v>454</v>
      </c>
      <c r="B8" s="5" t="n">
        <v>3096555</v>
      </c>
      <c r="C8" s="5" t="n">
        <v>1839913</v>
      </c>
    </row>
    <row r="9" spans="1:3">
      <c r="A9" s="4" t="s">
        <v>455</v>
      </c>
      <c r="B9" s="5" t="n">
        <v>175300</v>
      </c>
    </row>
    <row r="10" spans="1:3">
      <c r="A10" s="4" t="s">
        <v>456</v>
      </c>
      <c r="B10" s="5" t="n">
        <v>3096555</v>
      </c>
    </row>
    <row r="11" spans="1:3">
      <c r="A11" s="3" t="s">
        <v>457</v>
      </c>
    </row>
    <row r="12" spans="1:3">
      <c r="A12" s="4" t="s">
        <v>458</v>
      </c>
      <c r="B12" s="8" t="n">
        <v>0.61</v>
      </c>
    </row>
    <row r="13" spans="1:3">
      <c r="A13" s="4" t="s">
        <v>459</v>
      </c>
      <c r="B13" s="10" t="n">
        <v>12.42</v>
      </c>
      <c r="C13" s="8" t="n">
        <v>0.61</v>
      </c>
    </row>
    <row r="14" spans="1:3">
      <c r="A14" s="4" t="s">
        <v>460</v>
      </c>
      <c r="B14" s="10" t="n">
        <v>0.6899999999999999</v>
      </c>
      <c r="C14" s="10" t="n">
        <v>0.61</v>
      </c>
    </row>
    <row r="15" spans="1:3">
      <c r="A15" s="4" t="s">
        <v>461</v>
      </c>
      <c r="C15" s="10" t="n">
        <v>0.61</v>
      </c>
    </row>
    <row r="16" spans="1:3">
      <c r="A16" s="4" t="s">
        <v>462</v>
      </c>
      <c r="B16" s="10" t="n">
        <v>7.89</v>
      </c>
      <c r="C16" s="8" t="n">
        <v>0.61</v>
      </c>
    </row>
    <row r="17" spans="1:3">
      <c r="A17" s="4" t="s">
        <v>463</v>
      </c>
      <c r="B17" s="10" t="n">
        <v>3.54</v>
      </c>
    </row>
    <row r="18" spans="1:3">
      <c r="A18" s="4" t="s">
        <v>464</v>
      </c>
      <c r="B18" s="8" t="n">
        <v>7.89</v>
      </c>
    </row>
    <row r="19" spans="1:3">
      <c r="A19" s="3" t="s">
        <v>465</v>
      </c>
    </row>
    <row r="20" spans="1:3">
      <c r="A20" s="4" t="s">
        <v>466</v>
      </c>
      <c r="B20" s="4" t="s">
        <v>467</v>
      </c>
      <c r="C20" s="4" t="s">
        <v>468</v>
      </c>
    </row>
    <row r="21" spans="1:3">
      <c r="A21" s="4" t="s">
        <v>469</v>
      </c>
      <c r="B21" s="4" t="s">
        <v>470</v>
      </c>
      <c r="C21" s="4" t="s">
        <v>468</v>
      </c>
    </row>
    <row r="22" spans="1:3">
      <c r="A22" s="4" t="s">
        <v>471</v>
      </c>
      <c r="B22" s="4" t="s">
        <v>467</v>
      </c>
    </row>
    <row r="23" spans="1:3">
      <c r="A23" s="4" t="s">
        <v>472</v>
      </c>
      <c r="B23" s="6" t="n">
        <v>44323</v>
      </c>
      <c r="C23" s="6" t="n">
        <v>10577</v>
      </c>
    </row>
    <row r="24" spans="1:3">
      <c r="A24" s="4" t="s">
        <v>473</v>
      </c>
      <c r="B24" s="5" t="n">
        <v>3270</v>
      </c>
    </row>
    <row r="25" spans="1:3">
      <c r="A25" s="4" t="s">
        <v>474</v>
      </c>
      <c r="B25" s="6" t="n">
        <v>44323</v>
      </c>
    </row>
    <row r="26" spans="1:3">
      <c r="A26" s="4" t="s">
        <v>475</v>
      </c>
      <c r="B26" s="8" t="n">
        <v>8.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39"/>
    <col customWidth="1" max="3" min="3" width="47"/>
    <col customWidth="1" max="4" min="4" width="25"/>
    <col customWidth="1" max="5" min="5" width="25"/>
    <col customWidth="1" max="6" min="6" width="13"/>
    <col customWidth="1" max="7" min="7" width="15"/>
    <col customWidth="1" max="8" min="8" width="27"/>
    <col customWidth="1" max="9" min="9" width="25"/>
    <col customWidth="1" max="10" min="10" width="20"/>
    <col customWidth="1" max="11" min="11" width="11"/>
  </cols>
  <sheetData>
    <row r="1" spans="1:11">
      <c r="A1" s="1" t="s">
        <v>92</v>
      </c>
      <c r="B1" s="2" t="s">
        <v>93</v>
      </c>
      <c r="C1" s="2" t="s">
        <v>94</v>
      </c>
      <c r="D1" s="2" t="s">
        <v>95</v>
      </c>
      <c r="E1" s="2" t="s">
        <v>96</v>
      </c>
      <c r="F1" s="2" t="s">
        <v>97</v>
      </c>
      <c r="G1" s="2" t="s">
        <v>98</v>
      </c>
      <c r="H1" s="2" t="s">
        <v>99</v>
      </c>
      <c r="I1" s="2" t="s">
        <v>100</v>
      </c>
      <c r="J1" s="2" t="s">
        <v>101</v>
      </c>
      <c r="K1" s="2" t="s">
        <v>102</v>
      </c>
    </row>
    <row r="2" spans="1:11">
      <c r="A2" s="4" t="s">
        <v>103</v>
      </c>
      <c r="B2" s="6" t="n">
        <v>5000</v>
      </c>
      <c r="J2" s="6" t="n">
        <v>-4564</v>
      </c>
      <c r="K2" s="6" t="n">
        <v>-4564</v>
      </c>
    </row>
    <row r="3" spans="1:11">
      <c r="A3" s="4" t="s">
        <v>104</v>
      </c>
      <c r="B3" s="5" t="n">
        <v>5000000</v>
      </c>
      <c r="F3" s="5" t="n">
        <v>226400</v>
      </c>
    </row>
    <row r="4" spans="1:11">
      <c r="A4" s="4" t="s">
        <v>105</v>
      </c>
      <c r="F4" s="5" t="n">
        <v>-75467</v>
      </c>
      <c r="G4" s="5" t="n">
        <v>75467</v>
      </c>
    </row>
    <row r="5" spans="1:11">
      <c r="A5" s="4" t="s">
        <v>106</v>
      </c>
      <c r="F5" s="5" t="n">
        <v>75467</v>
      </c>
      <c r="G5" s="5" t="n">
        <v>-75467</v>
      </c>
    </row>
    <row r="6" spans="1:11">
      <c r="A6" s="4" t="s">
        <v>107</v>
      </c>
      <c r="C6" s="6" t="n">
        <v>24996</v>
      </c>
      <c r="D6" s="6" t="n">
        <v>8787</v>
      </c>
      <c r="E6" s="6" t="n">
        <v>45271</v>
      </c>
    </row>
    <row r="7" spans="1:11">
      <c r="A7" s="4" t="s">
        <v>108</v>
      </c>
      <c r="C7" s="5" t="n">
        <v>25000001</v>
      </c>
      <c r="D7" s="5" t="n">
        <v>17653333</v>
      </c>
      <c r="E7" s="5" t="n">
        <v>13871948</v>
      </c>
    </row>
    <row r="8" spans="1:11">
      <c r="A8" s="4" t="s">
        <v>109</v>
      </c>
      <c r="B8" s="6" t="n">
        <v>32750</v>
      </c>
      <c r="K8" s="5" t="n">
        <v>-32750</v>
      </c>
    </row>
    <row r="9" spans="1:11">
      <c r="A9" s="4" t="s">
        <v>110</v>
      </c>
      <c r="D9" s="6" t="n">
        <v>7404</v>
      </c>
    </row>
    <row r="10" spans="1:11">
      <c r="A10" s="4" t="s">
        <v>111</v>
      </c>
      <c r="D10" s="5" t="n">
        <v>3205128</v>
      </c>
    </row>
    <row r="11" spans="1:11">
      <c r="A11" s="4" t="s">
        <v>112</v>
      </c>
      <c r="H11" s="6" t="n">
        <v>36750</v>
      </c>
      <c r="K11" s="5" t="n">
        <v>36750</v>
      </c>
    </row>
    <row r="12" spans="1:11">
      <c r="A12" s="4" t="s">
        <v>113</v>
      </c>
      <c r="H12" s="5" t="n">
        <v>8</v>
      </c>
      <c r="K12" s="6" t="n">
        <v>8</v>
      </c>
    </row>
    <row r="13" spans="1:11">
      <c r="A13" s="4" t="s">
        <v>114</v>
      </c>
      <c r="F13" s="5" t="n">
        <v>12586</v>
      </c>
      <c r="K13" s="5" t="n">
        <v>12586</v>
      </c>
    </row>
    <row r="14" spans="1:11">
      <c r="A14" s="4" t="s">
        <v>115</v>
      </c>
      <c r="H14" s="5" t="n">
        <v>121</v>
      </c>
      <c r="K14" s="6" t="n">
        <v>121</v>
      </c>
    </row>
    <row r="15" spans="1:11">
      <c r="A15" s="4" t="s">
        <v>86</v>
      </c>
      <c r="B15" s="5" t="n">
        <v>520</v>
      </c>
      <c r="H15" s="5" t="n">
        <v>-233</v>
      </c>
      <c r="J15" s="5" t="n">
        <v>-287</v>
      </c>
      <c r="K15" s="5" t="n">
        <v>-520</v>
      </c>
    </row>
    <row r="16" spans="1:11">
      <c r="A16" s="4" t="s">
        <v>85</v>
      </c>
      <c r="J16" s="5" t="n">
        <v>-81714</v>
      </c>
      <c r="K16" s="5" t="n">
        <v>-81714</v>
      </c>
    </row>
    <row r="17" spans="1:11">
      <c r="A17" s="4" t="s">
        <v>116</v>
      </c>
      <c r="B17" s="6" t="n">
        <v>124728</v>
      </c>
      <c r="H17" s="5" t="n">
        <v>36646</v>
      </c>
      <c r="J17" s="5" t="n">
        <v>-86565</v>
      </c>
      <c r="K17" s="5" t="n">
        <v>-49919</v>
      </c>
    </row>
    <row r="18" spans="1:11">
      <c r="A18" s="4" t="s">
        <v>117</v>
      </c>
      <c r="B18" s="5" t="n">
        <v>64730410</v>
      </c>
      <c r="F18" s="5" t="n">
        <v>238986</v>
      </c>
    </row>
    <row r="19" spans="1:11">
      <c r="A19" s="4" t="s">
        <v>118</v>
      </c>
      <c r="B19" s="6" t="n">
        <v>124728</v>
      </c>
      <c r="F19" s="6" t="n">
        <v>2</v>
      </c>
      <c r="H19" s="5" t="n">
        <v>-124726</v>
      </c>
      <c r="K19" s="5" t="n">
        <v>-124728</v>
      </c>
    </row>
    <row r="20" spans="1:11">
      <c r="A20" s="4" t="s">
        <v>119</v>
      </c>
      <c r="B20" s="5" t="n">
        <v>-64730410</v>
      </c>
      <c r="F20" s="5" t="n">
        <v>21056136</v>
      </c>
    </row>
    <row r="21" spans="1:11">
      <c r="A21" s="4" t="s">
        <v>107</v>
      </c>
      <c r="F21" s="6" t="n">
        <v>1</v>
      </c>
      <c r="H21" s="5" t="n">
        <v>95452</v>
      </c>
      <c r="K21" s="5" t="n">
        <v>95453</v>
      </c>
    </row>
    <row r="22" spans="1:11">
      <c r="A22" s="4" t="s">
        <v>108</v>
      </c>
      <c r="F22" s="5" t="n">
        <v>6612500</v>
      </c>
    </row>
    <row r="23" spans="1:11">
      <c r="A23" s="4" t="s">
        <v>120</v>
      </c>
      <c r="F23" s="5" t="n">
        <v>491207</v>
      </c>
    </row>
    <row r="24" spans="1:11">
      <c r="A24" s="4" t="s">
        <v>113</v>
      </c>
      <c r="H24" s="5" t="n">
        <v>130</v>
      </c>
      <c r="K24" s="6" t="n">
        <v>130</v>
      </c>
    </row>
    <row r="25" spans="1:11">
      <c r="A25" s="4" t="s">
        <v>114</v>
      </c>
      <c r="F25" s="5" t="n">
        <v>164503</v>
      </c>
      <c r="K25" s="5" t="n">
        <v>655710</v>
      </c>
    </row>
    <row r="26" spans="1:11">
      <c r="A26" s="4" t="s">
        <v>121</v>
      </c>
      <c r="H26" s="5" t="n">
        <v>240</v>
      </c>
      <c r="K26" s="6" t="n">
        <v>240</v>
      </c>
    </row>
    <row r="27" spans="1:11">
      <c r="A27" s="4" t="s">
        <v>122</v>
      </c>
      <c r="H27" s="5" t="n">
        <v>85</v>
      </c>
      <c r="K27" s="5" t="n">
        <v>85</v>
      </c>
    </row>
    <row r="28" spans="1:11">
      <c r="A28" s="4" t="s">
        <v>123</v>
      </c>
      <c r="F28" s="5" t="n">
        <v>4505</v>
      </c>
    </row>
    <row r="29" spans="1:11">
      <c r="A29" s="4" t="s">
        <v>115</v>
      </c>
      <c r="H29" s="5" t="n">
        <v>1770</v>
      </c>
      <c r="K29" s="5" t="n">
        <v>1770</v>
      </c>
    </row>
    <row r="30" spans="1:11">
      <c r="A30" s="4" t="s">
        <v>90</v>
      </c>
      <c r="I30" s="6" t="n">
        <v>-6</v>
      </c>
      <c r="K30" s="5" t="n">
        <v>-6</v>
      </c>
    </row>
    <row r="31" spans="1:11">
      <c r="A31" s="4" t="s">
        <v>85</v>
      </c>
      <c r="J31" s="5" t="n">
        <v>-43755</v>
      </c>
      <c r="K31" s="5" t="n">
        <v>-43755</v>
      </c>
    </row>
    <row r="32" spans="1:11">
      <c r="A32" s="4" t="s">
        <v>124</v>
      </c>
      <c r="F32" s="6" t="n">
        <v>3</v>
      </c>
      <c r="H32" s="6" t="n">
        <v>259049</v>
      </c>
      <c r="I32" s="6" t="n">
        <v>-6</v>
      </c>
      <c r="J32" s="6" t="n">
        <v>-130320</v>
      </c>
      <c r="K32" s="6" t="n">
        <v>128726</v>
      </c>
    </row>
    <row r="33" spans="1:11">
      <c r="A33" s="4" t="s">
        <v>125</v>
      </c>
      <c r="F33" s="5" t="n">
        <v>285678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476</v>
      </c>
      <c r="B1" s="2" t="s">
        <v>304</v>
      </c>
      <c r="E1" s="2" t="s">
        <v>1</v>
      </c>
    </row>
    <row r="2" spans="1:6">
      <c r="B2" s="2" t="s">
        <v>477</v>
      </c>
      <c r="C2" s="2" t="s">
        <v>419</v>
      </c>
      <c r="D2" s="2" t="s">
        <v>478</v>
      </c>
      <c r="E2" s="2" t="s">
        <v>2</v>
      </c>
      <c r="F2" s="2" t="s">
        <v>38</v>
      </c>
    </row>
    <row r="3" spans="1:6">
      <c r="A3" s="3" t="s">
        <v>206</v>
      </c>
    </row>
    <row r="4" spans="1:6">
      <c r="A4" s="4" t="s">
        <v>479</v>
      </c>
      <c r="E4" s="6" t="n">
        <v>1770</v>
      </c>
      <c r="F4" s="6" t="n">
        <v>121</v>
      </c>
    </row>
    <row r="5" spans="1:6">
      <c r="A5" s="4" t="s">
        <v>480</v>
      </c>
      <c r="E5" s="6" t="n">
        <v>15584</v>
      </c>
    </row>
    <row r="6" spans="1:6">
      <c r="A6" s="4" t="s">
        <v>481</v>
      </c>
      <c r="E6" s="4" t="s">
        <v>482</v>
      </c>
    </row>
    <row r="7" spans="1:6">
      <c r="A7" s="4" t="s">
        <v>145</v>
      </c>
      <c r="E7" s="6" t="n">
        <v>321</v>
      </c>
    </row>
    <row r="8" spans="1:6">
      <c r="A8" s="4" t="s">
        <v>97</v>
      </c>
    </row>
    <row r="9" spans="1:6">
      <c r="A9" s="3" t="s">
        <v>206</v>
      </c>
    </row>
    <row r="10" spans="1:6">
      <c r="A10" s="4" t="s">
        <v>120</v>
      </c>
      <c r="B10" s="5" t="n">
        <v>491207</v>
      </c>
      <c r="C10" s="5" t="n">
        <v>491207</v>
      </c>
      <c r="D10" s="5" t="n">
        <v>491207</v>
      </c>
      <c r="E10" s="5" t="n">
        <v>491207</v>
      </c>
    </row>
    <row r="11" spans="1:6">
      <c r="A11" s="4" t="s">
        <v>483</v>
      </c>
      <c r="B11" s="8" t="n">
        <v>0.65</v>
      </c>
      <c r="C11" s="8" t="n">
        <v>0.65</v>
      </c>
      <c r="D11" s="8" t="n">
        <v>0.65</v>
      </c>
    </row>
    <row r="12" spans="1:6">
      <c r="A12" s="4" t="s">
        <v>145</v>
      </c>
      <c r="B12" s="6" t="n">
        <v>321</v>
      </c>
      <c r="C12" s="6" t="n">
        <v>321</v>
      </c>
      <c r="D12" s="6" t="n">
        <v>321</v>
      </c>
    </row>
    <row r="13" spans="1:6">
      <c r="A13" s="4" t="s">
        <v>484</v>
      </c>
    </row>
    <row r="14" spans="1:6">
      <c r="A14" s="3" t="s">
        <v>206</v>
      </c>
    </row>
    <row r="15" spans="1:6">
      <c r="A15" s="4" t="s">
        <v>479</v>
      </c>
      <c r="E15" s="6" t="n">
        <v>485</v>
      </c>
      <c r="F15" s="5" t="n">
        <v>41</v>
      </c>
    </row>
    <row r="16" spans="1:6">
      <c r="A16" s="4" t="s">
        <v>485</v>
      </c>
    </row>
    <row r="17" spans="1:6">
      <c r="A17" s="3" t="s">
        <v>206</v>
      </c>
    </row>
    <row r="18" spans="1:6">
      <c r="A18" s="4" t="s">
        <v>479</v>
      </c>
      <c r="E18" s="6" t="n">
        <v>1285</v>
      </c>
      <c r="F18" s="6" t="n">
        <v>8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86</v>
      </c>
      <c r="B1" s="2" t="s">
        <v>304</v>
      </c>
      <c r="D1" s="2" t="s">
        <v>1</v>
      </c>
    </row>
    <row r="2" spans="1:5">
      <c r="B2" s="2" t="s">
        <v>341</v>
      </c>
      <c r="C2" s="2" t="s">
        <v>342</v>
      </c>
      <c r="D2" s="2" t="s">
        <v>2</v>
      </c>
      <c r="E2" s="2" t="s">
        <v>38</v>
      </c>
    </row>
    <row r="3" spans="1:5">
      <c r="A3" s="3" t="s">
        <v>487</v>
      </c>
    </row>
    <row r="4" spans="1:5">
      <c r="A4" s="4" t="s">
        <v>347</v>
      </c>
      <c r="D4" s="6" t="n">
        <v>95453</v>
      </c>
    </row>
    <row r="5" spans="1:5">
      <c r="A5" s="4" t="s">
        <v>307</v>
      </c>
      <c r="E5" s="6" t="n">
        <v>1639</v>
      </c>
    </row>
    <row r="6" spans="1:5">
      <c r="A6" s="4" t="s">
        <v>488</v>
      </c>
      <c r="E6" s="5" t="n">
        <v>-5765</v>
      </c>
    </row>
    <row r="7" spans="1:5">
      <c r="A7" s="4" t="s">
        <v>489</v>
      </c>
      <c r="D7" s="5" t="n">
        <v>37046</v>
      </c>
      <c r="E7" s="5" t="n">
        <v>11882</v>
      </c>
    </row>
    <row r="8" spans="1:5">
      <c r="A8" s="4" t="s">
        <v>490</v>
      </c>
      <c r="E8" s="5" t="n">
        <v>5000</v>
      </c>
    </row>
    <row r="9" spans="1:5">
      <c r="A9" s="4" t="s">
        <v>491</v>
      </c>
      <c r="E9" s="5" t="n">
        <v>1639</v>
      </c>
    </row>
    <row r="10" spans="1:5">
      <c r="A10" s="4" t="s">
        <v>492</v>
      </c>
    </row>
    <row r="11" spans="1:5">
      <c r="A11" s="3" t="s">
        <v>487</v>
      </c>
    </row>
    <row r="12" spans="1:5">
      <c r="A12" s="4" t="s">
        <v>493</v>
      </c>
      <c r="D12" s="5" t="n">
        <v>2500</v>
      </c>
    </row>
    <row r="13" spans="1:5">
      <c r="A13" s="4" t="s">
        <v>319</v>
      </c>
    </row>
    <row r="14" spans="1:5">
      <c r="A14" s="3" t="s">
        <v>487</v>
      </c>
    </row>
    <row r="15" spans="1:5">
      <c r="A15" s="4" t="s">
        <v>307</v>
      </c>
      <c r="B15" s="6" t="n">
        <v>7404</v>
      </c>
    </row>
    <row r="16" spans="1:5">
      <c r="A16" s="4" t="s">
        <v>494</v>
      </c>
    </row>
    <row r="17" spans="1:5">
      <c r="A17" s="3" t="s">
        <v>487</v>
      </c>
    </row>
    <row r="18" spans="1:5">
      <c r="A18" s="4" t="s">
        <v>495</v>
      </c>
      <c r="D18" s="5" t="n">
        <v>37500</v>
      </c>
    </row>
    <row r="19" spans="1:5">
      <c r="A19" s="4" t="s">
        <v>496</v>
      </c>
      <c r="D19" s="5" t="n">
        <v>75000</v>
      </c>
    </row>
    <row r="20" spans="1:5">
      <c r="A20" s="4" t="s">
        <v>349</v>
      </c>
    </row>
    <row r="21" spans="1:5">
      <c r="A21" s="3" t="s">
        <v>487</v>
      </c>
    </row>
    <row r="22" spans="1:5">
      <c r="A22" s="4" t="s">
        <v>361</v>
      </c>
      <c r="C22" s="4" t="s">
        <v>362</v>
      </c>
    </row>
    <row r="23" spans="1:5">
      <c r="A23" s="4" t="s">
        <v>497</v>
      </c>
    </row>
    <row r="24" spans="1:5">
      <c r="A24" s="3" t="s">
        <v>487</v>
      </c>
    </row>
    <row r="25" spans="1:5">
      <c r="A25" s="4" t="s">
        <v>307</v>
      </c>
      <c r="C25" s="6" t="n">
        <v>1639</v>
      </c>
    </row>
    <row r="26" spans="1:5">
      <c r="A26" s="4" t="s">
        <v>489</v>
      </c>
      <c r="E26" s="5" t="n">
        <v>8016</v>
      </c>
    </row>
    <row r="27" spans="1:5">
      <c r="A27" s="4" t="s">
        <v>498</v>
      </c>
      <c r="D27" s="6" t="n">
        <v>2500</v>
      </c>
    </row>
    <row r="28" spans="1:5">
      <c r="A28" s="4" t="s">
        <v>490</v>
      </c>
      <c r="E28" s="5" t="n">
        <v>5000</v>
      </c>
    </row>
    <row r="29" spans="1:5">
      <c r="A29" s="4" t="s">
        <v>359</v>
      </c>
      <c r="E29" s="5" t="n">
        <v>1353</v>
      </c>
    </row>
    <row r="30" spans="1:5">
      <c r="A30" s="4" t="s">
        <v>491</v>
      </c>
      <c r="E30" s="5" t="n">
        <v>1639</v>
      </c>
    </row>
    <row r="31" spans="1:5">
      <c r="A31" s="4" t="s">
        <v>499</v>
      </c>
      <c r="E31" s="5" t="n">
        <v>24</v>
      </c>
    </row>
    <row r="32" spans="1:5">
      <c r="A32" s="4" t="s">
        <v>500</v>
      </c>
    </row>
    <row r="33" spans="1:5">
      <c r="A33" s="3" t="s">
        <v>487</v>
      </c>
    </row>
    <row r="34" spans="1:5">
      <c r="A34" s="4" t="s">
        <v>488</v>
      </c>
      <c r="E34" s="6" t="n">
        <v>5765</v>
      </c>
    </row>
    <row r="35" spans="1:5">
      <c r="A35" s="4" t="s">
        <v>349</v>
      </c>
    </row>
    <row r="36" spans="1:5">
      <c r="A36" s="3" t="s">
        <v>487</v>
      </c>
    </row>
    <row r="37" spans="1:5">
      <c r="A37" s="4" t="s">
        <v>501</v>
      </c>
      <c r="C37" s="6" t="n">
        <v>5000</v>
      </c>
    </row>
    <row r="38" spans="1:5">
      <c r="A38" s="4" t="s">
        <v>350</v>
      </c>
      <c r="C38" s="5" t="n">
        <v>2653333</v>
      </c>
    </row>
    <row r="39" spans="1:5">
      <c r="A39" s="4" t="s">
        <v>347</v>
      </c>
      <c r="C39" s="6" t="n">
        <v>1353</v>
      </c>
    </row>
    <row r="40" spans="1:5">
      <c r="A40" s="4" t="s">
        <v>502</v>
      </c>
      <c r="C40" s="6" t="n">
        <v>6353</v>
      </c>
    </row>
    <row r="41" spans="1:5">
      <c r="A41" s="4" t="s">
        <v>503</v>
      </c>
    </row>
    <row r="42" spans="1:5">
      <c r="A42" s="3" t="s">
        <v>487</v>
      </c>
    </row>
    <row r="43" spans="1:5">
      <c r="A43" s="4" t="s">
        <v>350</v>
      </c>
      <c r="B43" s="5" t="n">
        <v>3205128</v>
      </c>
    </row>
    <row r="44" spans="1:5">
      <c r="A44" s="4" t="s">
        <v>504</v>
      </c>
    </row>
    <row r="45" spans="1:5">
      <c r="A45" s="3" t="s">
        <v>487</v>
      </c>
    </row>
    <row r="46" spans="1:5">
      <c r="A46" s="4" t="s">
        <v>350</v>
      </c>
      <c r="B46" s="5" t="n">
        <v>3205128</v>
      </c>
    </row>
    <row r="47" spans="1:5">
      <c r="A47" s="4" t="s">
        <v>307</v>
      </c>
      <c r="B47" s="6" t="n">
        <v>7404</v>
      </c>
    </row>
    <row r="48" spans="1:5">
      <c r="A48" s="4" t="s">
        <v>505</v>
      </c>
    </row>
    <row r="49" spans="1:5">
      <c r="A49" s="3" t="s">
        <v>487</v>
      </c>
    </row>
    <row r="50" spans="1:5">
      <c r="A50" s="4" t="s">
        <v>350</v>
      </c>
      <c r="C50" s="5" t="n">
        <v>2653333</v>
      </c>
    </row>
    <row r="51" spans="1:5">
      <c r="A51" s="4" t="s">
        <v>347</v>
      </c>
      <c r="C51" s="6" t="n">
        <v>135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8</v>
      </c>
    </row>
    <row r="3" spans="1:3">
      <c r="A3" s="3" t="s">
        <v>507</v>
      </c>
    </row>
    <row r="4" spans="1:3">
      <c r="A4" s="4" t="s">
        <v>508</v>
      </c>
      <c r="B4" s="6" t="n">
        <v>0</v>
      </c>
      <c r="C4" s="6" t="n">
        <v>0</v>
      </c>
    </row>
    <row r="5" spans="1:3">
      <c r="A5" s="4" t="s">
        <v>509</v>
      </c>
      <c r="B5" s="5" t="n">
        <v>24</v>
      </c>
    </row>
    <row r="6" spans="1:3">
      <c r="A6" s="4" t="s">
        <v>510</v>
      </c>
      <c r="B6" s="5" t="n">
        <v>24</v>
      </c>
    </row>
    <row r="7" spans="1:3">
      <c r="A7" s="3" t="s">
        <v>511</v>
      </c>
    </row>
    <row r="8" spans="1:3">
      <c r="A8" s="4" t="s">
        <v>512</v>
      </c>
      <c r="B8" s="5" t="n">
        <v>-9400</v>
      </c>
      <c r="C8" s="5" t="n">
        <v>-4199</v>
      </c>
    </row>
    <row r="9" spans="1:3">
      <c r="A9" s="4" t="s">
        <v>509</v>
      </c>
      <c r="B9" s="5" t="n">
        <v>688</v>
      </c>
      <c r="C9" s="5" t="n">
        <v>-1239</v>
      </c>
    </row>
    <row r="10" spans="1:3">
      <c r="A10" s="4" t="s">
        <v>513</v>
      </c>
      <c r="B10" s="5" t="n">
        <v>-8712</v>
      </c>
      <c r="C10" s="5" t="n">
        <v>-5438</v>
      </c>
    </row>
    <row r="11" spans="1:3">
      <c r="A11" s="4" t="s">
        <v>514</v>
      </c>
      <c r="B11" s="5" t="n">
        <v>-8712</v>
      </c>
      <c r="C11" s="6" t="n">
        <v>-5438</v>
      </c>
    </row>
    <row r="12" spans="1:3">
      <c r="A12" s="4" t="s">
        <v>515</v>
      </c>
      <c r="B12" s="6" t="n">
        <v>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16</v>
      </c>
      <c r="B1" s="2" t="s">
        <v>1</v>
      </c>
    </row>
    <row r="2" spans="1:3">
      <c r="B2" s="2" t="s">
        <v>2</v>
      </c>
      <c r="C2" s="2" t="s">
        <v>38</v>
      </c>
    </row>
    <row r="3" spans="1:3">
      <c r="A3" s="3" t="s">
        <v>175</v>
      </c>
    </row>
    <row r="4" spans="1:3">
      <c r="A4" s="4" t="s">
        <v>517</v>
      </c>
      <c r="B4" s="4" t="s">
        <v>518</v>
      </c>
      <c r="C4" s="4" t="s">
        <v>518</v>
      </c>
    </row>
    <row r="5" spans="1:3">
      <c r="A5" s="4" t="s">
        <v>519</v>
      </c>
      <c r="B5" s="4" t="s">
        <v>520</v>
      </c>
      <c r="C5" s="4" t="s">
        <v>521</v>
      </c>
    </row>
    <row r="6" spans="1:3">
      <c r="A6" s="4" t="s">
        <v>522</v>
      </c>
      <c r="B6" s="4" t="s">
        <v>523</v>
      </c>
      <c r="C6" s="4" t="s">
        <v>524</v>
      </c>
    </row>
    <row r="7" spans="1:3">
      <c r="A7" s="4" t="s">
        <v>525</v>
      </c>
      <c r="C7" s="4" t="s">
        <v>526</v>
      </c>
    </row>
    <row r="8" spans="1:3">
      <c r="A8" s="4" t="s">
        <v>514</v>
      </c>
      <c r="B8" s="4" t="s">
        <v>527</v>
      </c>
      <c r="C8" s="4" t="s">
        <v>528</v>
      </c>
    </row>
    <row r="9" spans="1:3">
      <c r="A9" s="4" t="s">
        <v>337</v>
      </c>
      <c r="B9" s="4" t="s">
        <v>529</v>
      </c>
    </row>
    <row r="10" spans="1:3">
      <c r="A10" s="4" t="s">
        <v>530</v>
      </c>
      <c r="B10" s="4" t="s">
        <v>531</v>
      </c>
      <c r="C10" s="4" t="s">
        <v>4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32</v>
      </c>
      <c r="B1" s="2" t="s">
        <v>2</v>
      </c>
      <c r="C1" s="2" t="s">
        <v>38</v>
      </c>
      <c r="D1" s="2" t="s">
        <v>414</v>
      </c>
    </row>
    <row r="2" spans="1:4">
      <c r="A2" s="3" t="s">
        <v>533</v>
      </c>
    </row>
    <row r="3" spans="1:4">
      <c r="A3" s="4" t="s">
        <v>534</v>
      </c>
      <c r="B3" s="6" t="n">
        <v>11380</v>
      </c>
      <c r="C3" s="6" t="n">
        <v>2899</v>
      </c>
    </row>
    <row r="4" spans="1:4">
      <c r="A4" s="4" t="s">
        <v>535</v>
      </c>
      <c r="B4" s="5" t="n">
        <v>969</v>
      </c>
      <c r="C4" s="5" t="n">
        <v>231</v>
      </c>
    </row>
    <row r="5" spans="1:4">
      <c r="A5" s="4" t="s">
        <v>536</v>
      </c>
      <c r="B5" s="5" t="n">
        <v>3232</v>
      </c>
      <c r="C5" s="5" t="n">
        <v>3669</v>
      </c>
    </row>
    <row r="6" spans="1:4">
      <c r="A6" s="4" t="s">
        <v>537</v>
      </c>
      <c r="B6" s="5" t="n">
        <v>196</v>
      </c>
    </row>
    <row r="7" spans="1:4">
      <c r="A7" s="4" t="s">
        <v>538</v>
      </c>
      <c r="B7" s="5" t="n">
        <v>44</v>
      </c>
      <c r="C7" s="5" t="n">
        <v>1</v>
      </c>
    </row>
    <row r="8" spans="1:4">
      <c r="A8" s="4" t="s">
        <v>539</v>
      </c>
      <c r="B8" s="5" t="n">
        <v>15821</v>
      </c>
      <c r="C8" s="5" t="n">
        <v>6800</v>
      </c>
    </row>
    <row r="9" spans="1:4">
      <c r="A9" s="3" t="s">
        <v>540</v>
      </c>
    </row>
    <row r="10" spans="1:4">
      <c r="A10" s="4" t="s">
        <v>541</v>
      </c>
      <c r="B10" s="5" t="n">
        <v>-309</v>
      </c>
    </row>
    <row r="11" spans="1:4">
      <c r="A11" s="4" t="s">
        <v>542</v>
      </c>
      <c r="B11" s="5" t="n">
        <v>-309</v>
      </c>
    </row>
    <row r="12" spans="1:4">
      <c r="A12" s="4" t="s">
        <v>543</v>
      </c>
      <c r="B12" s="5" t="n">
        <v>15512</v>
      </c>
      <c r="C12" s="5" t="n">
        <v>6800</v>
      </c>
    </row>
    <row r="13" spans="1:4">
      <c r="A13" s="4" t="s">
        <v>544</v>
      </c>
      <c r="B13" s="6" t="n">
        <v>-15512</v>
      </c>
      <c r="C13" s="6" t="n">
        <v>-6800</v>
      </c>
      <c r="D13" s="6" t="n">
        <v>-13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45</v>
      </c>
      <c r="B1" s="2" t="s">
        <v>1</v>
      </c>
    </row>
    <row r="2" spans="1:3">
      <c r="B2" s="2" t="s">
        <v>2</v>
      </c>
      <c r="C2" s="2" t="s">
        <v>38</v>
      </c>
    </row>
    <row r="3" spans="1:3">
      <c r="A3" s="3" t="s">
        <v>175</v>
      </c>
    </row>
    <row r="4" spans="1:3">
      <c r="A4" s="4" t="s">
        <v>546</v>
      </c>
      <c r="B4" s="6" t="n">
        <v>-6800</v>
      </c>
      <c r="C4" s="6" t="n">
        <v>-1362</v>
      </c>
    </row>
    <row r="5" spans="1:3">
      <c r="A5" s="4" t="s">
        <v>547</v>
      </c>
      <c r="B5" s="5" t="n">
        <v>-8712</v>
      </c>
      <c r="C5" s="5" t="n">
        <v>-5438</v>
      </c>
    </row>
    <row r="6" spans="1:3">
      <c r="A6" s="4" t="s">
        <v>548</v>
      </c>
      <c r="B6" s="6" t="n">
        <v>-15512</v>
      </c>
      <c r="C6" s="6" t="n">
        <v>-68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127</v>
      </c>
    </row>
    <row r="3" spans="1:2">
      <c r="A3" s="3" t="s">
        <v>550</v>
      </c>
    </row>
    <row r="4" spans="1:2">
      <c r="A4" s="4" t="s">
        <v>551</v>
      </c>
      <c r="B4" s="6" t="n">
        <v>237</v>
      </c>
    </row>
    <row r="5" spans="1:2">
      <c r="A5" s="4" t="s">
        <v>552</v>
      </c>
      <c r="B5" s="6" t="n">
        <v>2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53</v>
      </c>
      <c r="B1" s="2" t="s">
        <v>1</v>
      </c>
    </row>
    <row r="2" spans="1:3">
      <c r="B2" s="2" t="s">
        <v>2</v>
      </c>
      <c r="C2" s="2" t="s">
        <v>38</v>
      </c>
    </row>
    <row r="3" spans="1:3">
      <c r="A3" s="3" t="s">
        <v>554</v>
      </c>
    </row>
    <row r="4" spans="1:3">
      <c r="A4" s="4" t="s">
        <v>555</v>
      </c>
      <c r="B4" s="6" t="n">
        <v>24</v>
      </c>
    </row>
    <row r="5" spans="1:3">
      <c r="A5" s="4" t="s">
        <v>534</v>
      </c>
      <c r="B5" s="5" t="n">
        <v>11380</v>
      </c>
      <c r="C5" s="6" t="n">
        <v>2899</v>
      </c>
    </row>
    <row r="6" spans="1:3">
      <c r="A6" s="4" t="s">
        <v>556</v>
      </c>
      <c r="B6" s="5" t="n">
        <v>48757</v>
      </c>
    </row>
    <row r="7" spans="1:3">
      <c r="A7" s="4" t="s">
        <v>557</v>
      </c>
      <c r="B7" s="5" t="n">
        <v>969</v>
      </c>
      <c r="C7" s="5" t="n">
        <v>231</v>
      </c>
    </row>
    <row r="8" spans="1:3">
      <c r="A8" s="4" t="s">
        <v>558</v>
      </c>
      <c r="B8" s="5" t="n">
        <v>-8712</v>
      </c>
      <c r="C8" s="6" t="n">
        <v>-5438</v>
      </c>
    </row>
    <row r="9" spans="1:3">
      <c r="A9" s="4" t="s">
        <v>559</v>
      </c>
      <c r="B9" s="5" t="n">
        <v>0</v>
      </c>
    </row>
    <row r="10" spans="1:3">
      <c r="A10" s="4" t="s">
        <v>560</v>
      </c>
      <c r="B10" s="5" t="n">
        <v>237</v>
      </c>
    </row>
    <row r="11" spans="1:3">
      <c r="A11" s="4" t="s">
        <v>512</v>
      </c>
    </row>
    <row r="12" spans="1:3">
      <c r="A12" s="3" t="s">
        <v>554</v>
      </c>
    </row>
    <row r="13" spans="1:3">
      <c r="A13" s="4" t="s">
        <v>534</v>
      </c>
      <c r="B13" s="5" t="n">
        <v>51094</v>
      </c>
    </row>
    <row r="14" spans="1:3">
      <c r="A14" s="4" t="s">
        <v>557</v>
      </c>
      <c r="B14" s="5" t="n">
        <v>1058</v>
      </c>
    </row>
    <row r="15" spans="1:3">
      <c r="A15" s="4" t="s">
        <v>561</v>
      </c>
      <c r="B15" s="5" t="n">
        <v>2200</v>
      </c>
    </row>
    <row r="16" spans="1:3">
      <c r="A16" s="4" t="s">
        <v>509</v>
      </c>
    </row>
    <row r="17" spans="1:3">
      <c r="A17" s="3" t="s">
        <v>554</v>
      </c>
    </row>
    <row r="18" spans="1:3">
      <c r="A18" s="4" t="s">
        <v>534</v>
      </c>
      <c r="B18" s="5" t="n">
        <v>10222</v>
      </c>
    </row>
    <row r="19" spans="1:3">
      <c r="A19" s="4" t="s">
        <v>557</v>
      </c>
      <c r="B19" s="5" t="n">
        <v>187</v>
      </c>
    </row>
    <row r="20" spans="1:3">
      <c r="A20" s="4" t="s">
        <v>561</v>
      </c>
      <c r="B20" s="5" t="n">
        <v>3700</v>
      </c>
    </row>
    <row r="21" spans="1:3">
      <c r="A21" s="4" t="s">
        <v>485</v>
      </c>
    </row>
    <row r="22" spans="1:3">
      <c r="A22" s="3" t="s">
        <v>554</v>
      </c>
    </row>
    <row r="23" spans="1:3">
      <c r="A23" s="4" t="s">
        <v>555</v>
      </c>
      <c r="B23" s="6" t="n">
        <v>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8</v>
      </c>
    </row>
    <row r="3" spans="1:3">
      <c r="A3" s="3" t="s">
        <v>563</v>
      </c>
    </row>
    <row r="4" spans="1:3">
      <c r="A4" s="4" t="s">
        <v>85</v>
      </c>
      <c r="B4" s="6" t="n">
        <v>-43755</v>
      </c>
      <c r="C4" s="6" t="n">
        <v>-81714</v>
      </c>
    </row>
    <row r="5" spans="1:3">
      <c r="A5" s="4" t="s">
        <v>86</v>
      </c>
      <c r="C5" s="5" t="n">
        <v>-520</v>
      </c>
    </row>
    <row r="6" spans="1:3">
      <c r="A6" s="4" t="s">
        <v>564</v>
      </c>
      <c r="B6" s="6" t="n">
        <v>-43755</v>
      </c>
      <c r="C6" s="6" t="n">
        <v>-82234</v>
      </c>
    </row>
    <row r="7" spans="1:3">
      <c r="A7" s="3" t="s">
        <v>565</v>
      </c>
    </row>
    <row r="8" spans="1:3">
      <c r="A8" s="4" t="s">
        <v>566</v>
      </c>
      <c r="B8" s="5" t="n">
        <v>15070728</v>
      </c>
      <c r="C8" s="5" t="n">
        <v>103403</v>
      </c>
    </row>
    <row r="9" spans="1:3">
      <c r="A9" s="4" t="s">
        <v>567</v>
      </c>
      <c r="B9" s="8" t="n">
        <v>-2.9</v>
      </c>
      <c r="C9" s="8" t="n">
        <v>-795.28</v>
      </c>
    </row>
    <row r="10" spans="1:3">
      <c r="A10" s="4" t="s">
        <v>568</v>
      </c>
      <c r="B10" s="5" t="n">
        <v>125790</v>
      </c>
      <c r="C10" s="5" t="n">
        <v>49568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8</v>
      </c>
    </row>
    <row r="3" spans="1:3">
      <c r="A3" s="3" t="s">
        <v>570</v>
      </c>
    </row>
    <row r="4" spans="1:3">
      <c r="A4" s="4" t="s">
        <v>571</v>
      </c>
      <c r="B4" s="5" t="n">
        <v>3251704</v>
      </c>
      <c r="C4" s="5" t="n">
        <v>22976239</v>
      </c>
    </row>
    <row r="5" spans="1:3">
      <c r="A5" s="4" t="s">
        <v>385</v>
      </c>
    </row>
    <row r="6" spans="1:3">
      <c r="A6" s="3" t="s">
        <v>570</v>
      </c>
    </row>
    <row r="7" spans="1:3">
      <c r="A7" s="4" t="s">
        <v>571</v>
      </c>
      <c r="B7" s="5" t="n">
        <v>3096555</v>
      </c>
      <c r="C7" s="5" t="n">
        <v>1839913</v>
      </c>
    </row>
    <row r="8" spans="1:3">
      <c r="A8" s="4" t="s">
        <v>415</v>
      </c>
    </row>
    <row r="9" spans="1:3">
      <c r="A9" s="3" t="s">
        <v>570</v>
      </c>
    </row>
    <row r="10" spans="1:3">
      <c r="A10" s="4" t="s">
        <v>571</v>
      </c>
      <c r="B10" s="5" t="n">
        <v>155149</v>
      </c>
      <c r="C10" s="5" t="n">
        <v>80190</v>
      </c>
    </row>
    <row r="11" spans="1:3">
      <c r="A11" s="4" t="s">
        <v>93</v>
      </c>
    </row>
    <row r="12" spans="1:3">
      <c r="A12" s="3" t="s">
        <v>570</v>
      </c>
    </row>
    <row r="13" spans="1:3">
      <c r="A13" s="4" t="s">
        <v>571</v>
      </c>
      <c r="C13" s="5" t="n">
        <v>210561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6</v>
      </c>
      <c r="B1" s="2" t="s">
        <v>1</v>
      </c>
    </row>
    <row r="2" spans="1:2">
      <c r="B2" s="2" t="s">
        <v>127</v>
      </c>
    </row>
    <row r="3" spans="1:2">
      <c r="A3" s="4" t="s">
        <v>128</v>
      </c>
      <c r="B3" s="6" t="n">
        <v>103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8</v>
      </c>
    </row>
    <row r="3" spans="1:3">
      <c r="A3" s="3" t="s">
        <v>179</v>
      </c>
    </row>
    <row r="4" spans="1:3">
      <c r="A4" s="4" t="s">
        <v>573</v>
      </c>
      <c r="B4" s="6" t="n">
        <v>20</v>
      </c>
      <c r="C4" s="6" t="n">
        <v>20</v>
      </c>
    </row>
    <row r="5" spans="1:3">
      <c r="A5" s="4" t="s">
        <v>574</v>
      </c>
      <c r="B5" s="4" t="s">
        <v>575</v>
      </c>
    </row>
    <row r="6" spans="1:3">
      <c r="A6" s="4" t="s">
        <v>576</v>
      </c>
      <c r="B6" s="4" t="s">
        <v>575</v>
      </c>
    </row>
    <row r="7" spans="1:3">
      <c r="A7" s="4" t="s">
        <v>577</v>
      </c>
      <c r="B7" s="6" t="n">
        <v>305</v>
      </c>
    </row>
    <row r="8" spans="1:3">
      <c r="A8" s="4" t="s">
        <v>577</v>
      </c>
      <c r="C8" s="6" t="n">
        <v>12</v>
      </c>
    </row>
    <row r="9" spans="1:3">
      <c r="A9" s="4" t="s">
        <v>578</v>
      </c>
      <c r="B9" s="5" t="n">
        <v>401</v>
      </c>
    </row>
    <row r="10" spans="1:3">
      <c r="A10" s="4" t="s">
        <v>579</v>
      </c>
      <c r="B10" s="5" t="n">
        <v>321</v>
      </c>
    </row>
    <row r="11" spans="1:3">
      <c r="A11" s="4" t="s">
        <v>580</v>
      </c>
      <c r="B11" s="5" t="n">
        <v>80</v>
      </c>
    </row>
    <row r="12" spans="1:3">
      <c r="A12" s="4" t="s">
        <v>581</v>
      </c>
      <c r="B12" s="6" t="n">
        <v>43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2</v>
      </c>
      <c r="B1" s="2" t="s">
        <v>304</v>
      </c>
      <c r="C1" s="2" t="s">
        <v>1</v>
      </c>
    </row>
    <row r="2" spans="1:4">
      <c r="B2" s="2" t="s">
        <v>38</v>
      </c>
      <c r="C2" s="2" t="s">
        <v>2</v>
      </c>
      <c r="D2" s="2" t="s">
        <v>38</v>
      </c>
    </row>
    <row r="3" spans="1:4">
      <c r="A3" s="3" t="s">
        <v>583</v>
      </c>
    </row>
    <row r="4" spans="1:4">
      <c r="A4" s="4" t="s">
        <v>347</v>
      </c>
      <c r="C4" s="6" t="n">
        <v>95453</v>
      </c>
    </row>
    <row r="5" spans="1:4">
      <c r="A5" s="4" t="s">
        <v>584</v>
      </c>
    </row>
    <row r="6" spans="1:4">
      <c r="A6" s="3" t="s">
        <v>583</v>
      </c>
    </row>
    <row r="7" spans="1:4">
      <c r="A7" s="4" t="s">
        <v>585</v>
      </c>
      <c r="C7" s="5" t="n">
        <v>20</v>
      </c>
      <c r="D7" s="6" t="n">
        <v>0</v>
      </c>
    </row>
    <row r="8" spans="1:4">
      <c r="A8" s="4" t="s">
        <v>586</v>
      </c>
    </row>
    <row r="9" spans="1:4">
      <c r="A9" s="3" t="s">
        <v>583</v>
      </c>
    </row>
    <row r="10" spans="1:4">
      <c r="A10" s="4" t="s">
        <v>585</v>
      </c>
      <c r="C10" s="5" t="n">
        <v>0</v>
      </c>
      <c r="D10" s="5" t="n">
        <v>4</v>
      </c>
    </row>
    <row r="11" spans="1:4">
      <c r="A11" s="4" t="s">
        <v>587</v>
      </c>
    </row>
    <row r="12" spans="1:4">
      <c r="A12" s="3" t="s">
        <v>583</v>
      </c>
    </row>
    <row r="13" spans="1:4">
      <c r="A13" s="4" t="s">
        <v>585</v>
      </c>
      <c r="C13" s="5" t="n">
        <v>0</v>
      </c>
      <c r="D13" s="5" t="n">
        <v>35</v>
      </c>
    </row>
    <row r="14" spans="1:4">
      <c r="A14" s="4" t="s">
        <v>588</v>
      </c>
      <c r="B14" s="6" t="n">
        <v>35</v>
      </c>
      <c r="D14" s="6" t="n">
        <v>35</v>
      </c>
    </row>
    <row r="15" spans="1:4">
      <c r="A15" s="4" t="s">
        <v>95</v>
      </c>
    </row>
    <row r="16" spans="1:4">
      <c r="A16" s="3" t="s">
        <v>583</v>
      </c>
    </row>
    <row r="17" spans="1:4">
      <c r="A17" s="4" t="s">
        <v>108</v>
      </c>
      <c r="D17" s="5" t="n">
        <v>17653333</v>
      </c>
    </row>
    <row r="18" spans="1:4">
      <c r="A18" s="4" t="s">
        <v>347</v>
      </c>
      <c r="D18" s="6" t="n">
        <v>8787</v>
      </c>
    </row>
    <row r="19" spans="1:4">
      <c r="A19" s="4" t="s">
        <v>589</v>
      </c>
    </row>
    <row r="20" spans="1:4">
      <c r="A20" s="3" t="s">
        <v>583</v>
      </c>
    </row>
    <row r="21" spans="1:4">
      <c r="A21" s="4" t="s">
        <v>108</v>
      </c>
      <c r="D21" s="5" t="n">
        <v>8000000</v>
      </c>
    </row>
    <row r="22" spans="1:4">
      <c r="A22" s="4" t="s">
        <v>590</v>
      </c>
    </row>
    <row r="23" spans="1:4">
      <c r="A23" s="3" t="s">
        <v>583</v>
      </c>
    </row>
    <row r="24" spans="1:4">
      <c r="A24" s="4" t="s">
        <v>108</v>
      </c>
      <c r="D24" s="5" t="n">
        <v>10666667</v>
      </c>
    </row>
    <row r="25" spans="1:4">
      <c r="A25" s="4" t="s">
        <v>591</v>
      </c>
    </row>
    <row r="26" spans="1:4">
      <c r="A26" s="3" t="s">
        <v>583</v>
      </c>
    </row>
    <row r="27" spans="1:4">
      <c r="A27" s="4" t="s">
        <v>108</v>
      </c>
      <c r="D27" s="5" t="n">
        <v>10666667</v>
      </c>
    </row>
    <row r="28" spans="1:4">
      <c r="A28" s="4" t="s">
        <v>96</v>
      </c>
    </row>
    <row r="29" spans="1:4">
      <c r="A29" s="3" t="s">
        <v>583</v>
      </c>
    </row>
    <row r="30" spans="1:4">
      <c r="A30" s="4" t="s">
        <v>108</v>
      </c>
      <c r="B30" s="5" t="n">
        <v>13871948</v>
      </c>
      <c r="D30" s="5" t="n">
        <v>13871948</v>
      </c>
    </row>
    <row r="31" spans="1:4">
      <c r="A31" s="4" t="s">
        <v>347</v>
      </c>
      <c r="D31" s="6" t="n">
        <v>45271</v>
      </c>
    </row>
    <row r="32" spans="1:4">
      <c r="A32" s="4" t="s">
        <v>592</v>
      </c>
    </row>
    <row r="33" spans="1:4">
      <c r="A33" s="3" t="s">
        <v>583</v>
      </c>
    </row>
    <row r="34" spans="1:4">
      <c r="A34" s="4" t="s">
        <v>347</v>
      </c>
      <c r="D34" s="5" t="n">
        <v>880568</v>
      </c>
    </row>
    <row r="35" spans="1:4">
      <c r="A35" s="4" t="s">
        <v>593</v>
      </c>
    </row>
    <row r="36" spans="1:4">
      <c r="A36" s="3" t="s">
        <v>583</v>
      </c>
    </row>
    <row r="37" spans="1:4">
      <c r="A37" s="4" t="s">
        <v>347</v>
      </c>
      <c r="D37" s="5" t="n">
        <v>722737</v>
      </c>
    </row>
    <row r="38" spans="1:4">
      <c r="A38" s="4" t="s">
        <v>594</v>
      </c>
    </row>
    <row r="39" spans="1:4">
      <c r="A39" s="3" t="s">
        <v>583</v>
      </c>
    </row>
    <row r="40" spans="1:4">
      <c r="A40" s="4" t="s">
        <v>347</v>
      </c>
      <c r="D40" s="5" t="n">
        <v>722737</v>
      </c>
    </row>
    <row r="41" spans="1:4">
      <c r="A41" s="4" t="s">
        <v>595</v>
      </c>
    </row>
    <row r="42" spans="1:4">
      <c r="A42" s="3" t="s">
        <v>583</v>
      </c>
    </row>
    <row r="43" spans="1:4">
      <c r="A43" s="4" t="s">
        <v>585</v>
      </c>
      <c r="C43" s="5" t="n">
        <v>22</v>
      </c>
      <c r="D43" s="5" t="n">
        <v>8</v>
      </c>
    </row>
    <row r="44" spans="1:4">
      <c r="A44" s="4" t="s">
        <v>596</v>
      </c>
      <c r="D44" s="6" t="n">
        <v>12</v>
      </c>
    </row>
    <row r="45" spans="1:4">
      <c r="A45" s="4" t="s">
        <v>597</v>
      </c>
    </row>
    <row r="46" spans="1:4">
      <c r="A46" s="3" t="s">
        <v>583</v>
      </c>
    </row>
    <row r="47" spans="1:4">
      <c r="A47" s="4" t="s">
        <v>108</v>
      </c>
      <c r="D47" s="5" t="n">
        <v>10666667</v>
      </c>
    </row>
    <row r="48" spans="1:4">
      <c r="A48" s="4" t="s">
        <v>598</v>
      </c>
    </row>
    <row r="49" spans="1:4">
      <c r="A49" s="3" t="s">
        <v>583</v>
      </c>
    </row>
    <row r="50" spans="1:4">
      <c r="A50" s="4" t="s">
        <v>347</v>
      </c>
      <c r="D50" s="6" t="n">
        <v>722737</v>
      </c>
    </row>
    <row r="51" spans="1:4">
      <c r="A51" s="4" t="s">
        <v>599</v>
      </c>
    </row>
    <row r="52" spans="1:4">
      <c r="A52" s="3" t="s">
        <v>583</v>
      </c>
    </row>
    <row r="53" spans="1:4">
      <c r="A53" s="4" t="s">
        <v>585</v>
      </c>
      <c r="C53" s="6" t="n">
        <v>0</v>
      </c>
      <c r="D53" s="6" t="n">
        <v>23</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24"/>
    <col customWidth="1" max="3" min="3" width="21"/>
  </cols>
  <sheetData>
    <row r="1" spans="1:3">
      <c r="A1" s="1" t="s">
        <v>600</v>
      </c>
      <c r="B1" s="2" t="s">
        <v>601</v>
      </c>
      <c r="C1" s="2" t="s">
        <v>127</v>
      </c>
    </row>
    <row r="2" spans="1:3">
      <c r="A2" s="3" t="s">
        <v>185</v>
      </c>
    </row>
    <row r="3" spans="1:3">
      <c r="A3" s="4" t="s">
        <v>602</v>
      </c>
      <c r="C3" s="6" t="n">
        <v>401</v>
      </c>
    </row>
    <row r="4" spans="1:3">
      <c r="A4" s="4" t="s">
        <v>185</v>
      </c>
    </row>
    <row r="5" spans="1:3">
      <c r="A5" s="3" t="s">
        <v>185</v>
      </c>
    </row>
    <row r="6" spans="1:3">
      <c r="A6" s="4" t="s">
        <v>603</v>
      </c>
      <c r="B6" s="4" t="s">
        <v>604</v>
      </c>
    </row>
    <row r="7" spans="1:3">
      <c r="A7" s="4" t="s">
        <v>605</v>
      </c>
      <c r="B7" s="5" t="n">
        <v>6647</v>
      </c>
    </row>
    <row r="8" spans="1:3">
      <c r="A8" s="4" t="s">
        <v>602</v>
      </c>
      <c r="B8" s="6" t="n">
        <v>2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8</v>
      </c>
    </row>
    <row r="3" spans="1:3">
      <c r="A3" s="3" t="s">
        <v>130</v>
      </c>
    </row>
    <row r="4" spans="1:3">
      <c r="A4" s="4" t="s">
        <v>85</v>
      </c>
      <c r="B4" s="6" t="n">
        <v>-43755</v>
      </c>
      <c r="C4" s="6" t="n">
        <v>-81714</v>
      </c>
    </row>
    <row r="5" spans="1:3">
      <c r="A5" s="3" t="s">
        <v>131</v>
      </c>
    </row>
    <row r="6" spans="1:3">
      <c r="A6" s="4" t="s">
        <v>115</v>
      </c>
      <c r="B6" s="5" t="n">
        <v>1770</v>
      </c>
      <c r="C6" s="5" t="n">
        <v>121</v>
      </c>
    </row>
    <row r="7" spans="1:3">
      <c r="A7" s="4" t="s">
        <v>132</v>
      </c>
      <c r="C7" s="5" t="n">
        <v>1353</v>
      </c>
    </row>
    <row r="8" spans="1:3">
      <c r="A8" s="4" t="s">
        <v>133</v>
      </c>
      <c r="C8" s="5" t="n">
        <v>5000</v>
      </c>
    </row>
    <row r="9" spans="1:3">
      <c r="A9" s="4" t="s">
        <v>134</v>
      </c>
      <c r="C9" s="5" t="n">
        <v>1639</v>
      </c>
    </row>
    <row r="10" spans="1:3">
      <c r="A10" s="4" t="s">
        <v>135</v>
      </c>
      <c r="C10" s="5" t="n">
        <v>62150</v>
      </c>
    </row>
    <row r="11" spans="1:3">
      <c r="A11" s="4" t="s">
        <v>81</v>
      </c>
      <c r="C11" s="5" t="n">
        <v>5765</v>
      </c>
    </row>
    <row r="12" spans="1:3">
      <c r="A12" s="4" t="s">
        <v>136</v>
      </c>
      <c r="B12" s="5" t="n">
        <v>-104</v>
      </c>
    </row>
    <row r="13" spans="1:3">
      <c r="A13" s="3" t="s">
        <v>137</v>
      </c>
    </row>
    <row r="14" spans="1:3">
      <c r="A14" s="4" t="s">
        <v>138</v>
      </c>
      <c r="B14" s="5" t="n">
        <v>-507</v>
      </c>
      <c r="C14" s="5" t="n">
        <v>-1059</v>
      </c>
    </row>
    <row r="15" spans="1:3">
      <c r="A15" s="4" t="s">
        <v>47</v>
      </c>
      <c r="B15" s="5" t="n">
        <v>-426</v>
      </c>
      <c r="C15" s="5" t="n">
        <v>1313</v>
      </c>
    </row>
    <row r="16" spans="1:3">
      <c r="A16" s="4" t="s">
        <v>48</v>
      </c>
      <c r="B16" s="5" t="n">
        <v>7395</v>
      </c>
      <c r="C16" s="5" t="n">
        <v>807</v>
      </c>
    </row>
    <row r="17" spans="1:3">
      <c r="A17" s="4" t="s">
        <v>139</v>
      </c>
      <c r="B17" s="5" t="n">
        <v>-35627</v>
      </c>
      <c r="C17" s="5" t="n">
        <v>-4625</v>
      </c>
    </row>
    <row r="18" spans="1:3">
      <c r="A18" s="3" t="s">
        <v>140</v>
      </c>
    </row>
    <row r="19" spans="1:3">
      <c r="A19" s="4" t="s">
        <v>141</v>
      </c>
      <c r="B19" s="5" t="n">
        <v>-71513</v>
      </c>
    </row>
    <row r="20" spans="1:3">
      <c r="A20" s="4" t="s">
        <v>133</v>
      </c>
      <c r="C20" s="5" t="n">
        <v>-5000</v>
      </c>
    </row>
    <row r="21" spans="1:3">
      <c r="A21" s="4" t="s">
        <v>142</v>
      </c>
      <c r="B21" s="5" t="n">
        <v>-71513</v>
      </c>
      <c r="C21" s="5" t="n">
        <v>-5000</v>
      </c>
    </row>
    <row r="22" spans="1:3">
      <c r="A22" s="3" t="s">
        <v>143</v>
      </c>
    </row>
    <row r="23" spans="1:3">
      <c r="A23" s="4" t="s">
        <v>144</v>
      </c>
      <c r="B23" s="5" t="n">
        <v>95452</v>
      </c>
    </row>
    <row r="24" spans="1:3">
      <c r="A24" s="4" t="s">
        <v>145</v>
      </c>
      <c r="B24" s="5" t="n">
        <v>321</v>
      </c>
    </row>
    <row r="25" spans="1:3">
      <c r="A25" s="4" t="s">
        <v>146</v>
      </c>
      <c r="B25" s="5" t="n">
        <v>130</v>
      </c>
      <c r="C25" s="5" t="n">
        <v>8</v>
      </c>
    </row>
    <row r="26" spans="1:3">
      <c r="A26" s="4" t="s">
        <v>147</v>
      </c>
      <c r="B26" s="5" t="n">
        <v>85</v>
      </c>
    </row>
    <row r="27" spans="1:3">
      <c r="A27" s="4" t="s">
        <v>148</v>
      </c>
      <c r="C27" s="5" t="n">
        <v>-52</v>
      </c>
    </row>
    <row r="28" spans="1:3">
      <c r="A28" s="4" t="s">
        <v>149</v>
      </c>
      <c r="C28" s="5" t="n">
        <v>-449</v>
      </c>
    </row>
    <row r="29" spans="1:3">
      <c r="A29" s="4" t="s">
        <v>150</v>
      </c>
      <c r="B29" s="5" t="n">
        <v>95988</v>
      </c>
      <c r="C29" s="5" t="n">
        <v>85007</v>
      </c>
    </row>
    <row r="30" spans="1:3">
      <c r="A30" s="4" t="s">
        <v>151</v>
      </c>
      <c r="B30" s="5" t="n">
        <v>-11152</v>
      </c>
      <c r="C30" s="5" t="n">
        <v>75382</v>
      </c>
    </row>
    <row r="31" spans="1:3">
      <c r="A31" s="4" t="s">
        <v>152</v>
      </c>
      <c r="B31" s="5" t="n">
        <v>76000</v>
      </c>
      <c r="C31" s="5" t="n">
        <v>618</v>
      </c>
    </row>
    <row r="32" spans="1:3">
      <c r="A32" s="4" t="s">
        <v>153</v>
      </c>
      <c r="B32" s="5" t="n">
        <v>64848</v>
      </c>
      <c r="C32" s="5" t="n">
        <v>76000</v>
      </c>
    </row>
    <row r="33" spans="1:3">
      <c r="A33" s="3" t="s">
        <v>154</v>
      </c>
    </row>
    <row r="34" spans="1:3">
      <c r="A34" s="4" t="s">
        <v>118</v>
      </c>
      <c r="B34" s="5" t="n">
        <v>124728</v>
      </c>
    </row>
    <row r="35" spans="1:3">
      <c r="A35" s="4" t="s">
        <v>90</v>
      </c>
      <c r="B35" s="6" t="n">
        <v>-6</v>
      </c>
    </row>
    <row r="36" spans="1:3">
      <c r="A36" s="4" t="s">
        <v>86</v>
      </c>
      <c r="C36" s="5" t="n">
        <v>520</v>
      </c>
    </row>
    <row r="37" spans="1:3">
      <c r="A37" s="4" t="s">
        <v>155</v>
      </c>
      <c r="C37" s="5" t="n">
        <v>7350</v>
      </c>
    </row>
    <row r="38" spans="1:3">
      <c r="A38" s="4" t="s">
        <v>156</v>
      </c>
      <c r="C38" s="5" t="n">
        <v>309</v>
      </c>
    </row>
    <row r="39" spans="1:3">
      <c r="A39" s="4" t="s">
        <v>132</v>
      </c>
      <c r="C39" s="5" t="n">
        <v>-1353</v>
      </c>
    </row>
    <row r="40" spans="1:3">
      <c r="A40" s="4" t="s">
        <v>109</v>
      </c>
      <c r="C40" s="5" t="n">
        <v>32750</v>
      </c>
    </row>
    <row r="41" spans="1:3">
      <c r="A41" s="4" t="s">
        <v>112</v>
      </c>
      <c r="C41" s="5" t="n">
        <v>36750</v>
      </c>
    </row>
    <row r="42" spans="1:3">
      <c r="A42" s="4" t="s">
        <v>95</v>
      </c>
    </row>
    <row r="43" spans="1:3">
      <c r="A43" s="3" t="s">
        <v>143</v>
      </c>
    </row>
    <row r="44" spans="1:3">
      <c r="A44" s="4" t="s">
        <v>157</v>
      </c>
      <c r="C44" s="5" t="n">
        <v>40000</v>
      </c>
    </row>
    <row r="45" spans="1:3">
      <c r="A45" s="3" t="s">
        <v>154</v>
      </c>
    </row>
    <row r="46" spans="1:3">
      <c r="A46" s="4" t="s">
        <v>158</v>
      </c>
      <c r="C46" s="5" t="n">
        <v>7404</v>
      </c>
    </row>
    <row r="47" spans="1:3">
      <c r="A47" s="4" t="s">
        <v>96</v>
      </c>
    </row>
    <row r="48" spans="1:3">
      <c r="A48" s="3" t="s">
        <v>143</v>
      </c>
    </row>
    <row r="49" spans="1:3">
      <c r="A49" s="4" t="s">
        <v>157</v>
      </c>
      <c r="C49" s="6" t="n">
        <v>45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16:45Z</dcterms:created>
  <dcterms:modified xmlns:dcterms="http://purl.org/dc/terms/" xmlns:xsi="http://www.w3.org/2001/XMLSchema-instance" xsi:type="dcterms:W3CDTF">2020-03-16T17:16:45Z</dcterms:modified>
</cp:coreProperties>
</file>